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_Paren" sheetId="3" r:id="rId3"/>
    <s:sheet name="CONDENSED STATEMENTS OF OPERATI" sheetId="4" r:id="rId4"/>
    <s:sheet name="CONDENSED STATEMENT OF CHANGES " sheetId="5" r:id="rId5"/>
    <s:sheet name="CONDENSED STATEMENT OF CHANGES6" sheetId="6" r:id="rId6"/>
    <s:sheet name="CONDENSED STATEMENTS OF CASH FL" sheetId="7" r:id="rId7"/>
    <s:sheet name="DESCRIPTION OF ORGANIZATION AND" sheetId="8" r:id="rId8"/>
    <s:sheet name="SUMMARY OF SIGNIFICANT ACCOUNTI" sheetId="9" r:id="rId9"/>
    <s:sheet name="PUBLIC OFFERING" sheetId="10" r:id="rId10"/>
    <s:sheet name="OVER-ALLOTMENT OPTION EXERCISED" sheetId="11" r:id="rId11"/>
    <s:sheet name="RELATED PARTY TRANSACTIONS" sheetId="12" r:id="rId12"/>
    <s:sheet name="TRUST ACCOUNT" sheetId="13" r:id="rId13"/>
    <s:sheet name="COMMITMENT AND CONTINGENCIES" sheetId="14" r:id="rId14"/>
    <s:sheet name="STOCKHOLDERS' EQUITY" sheetId="15" r:id="rId15"/>
    <s:sheet name="SUBSEQUENT EVENTS" sheetId="16" r:id="rId16"/>
    <s:sheet name="SUMMARY OF SIGNIFICANT ACCOUN17" sheetId="17" r:id="rId17"/>
    <s:sheet name="SUMMARY OF SIGNIFICANT ACCOUN18" sheetId="18" r:id="rId18"/>
    <s:sheet name="DESCRIPTION OF ORGANIZATION A19" sheetId="19" r:id="rId19"/>
    <s:sheet name="SUMMARY OF SIGNIFICANT ACCOUN20" sheetId="20" r:id="rId20"/>
    <s:sheet name="SUMMARY OF SIGNIFICANT ACCOUN21" sheetId="21" r:id="rId21"/>
    <s:sheet name="SUMMARY OF SIGNIFICANT ACCOUN22" sheetId="22" r:id="rId22"/>
    <s:sheet name="PUBLIC OFFERING (Details Textua" sheetId="23" r:id="rId23"/>
    <s:sheet name="OVER-ALLOTMENT OPTION EXERCIS24" sheetId="24" r:id="rId24"/>
    <s:sheet name="RELATED PARTY TRANSACTIONS (Det" sheetId="25" r:id="rId25"/>
    <s:sheet name="TRUST ACCOUNT (Details Textual)" sheetId="26" r:id="rId26"/>
    <s:sheet name="COMMITMENT AND CONTINGENCIES (D" sheetId="27" r:id="rId27"/>
    <s:sheet name="STOCKHOLDERS' EQUITY (Details T" sheetId="28" r:id="rId28"/>
    <s:sheet name="SUBSEQUENT EVENTS (Details Text" sheetId="29" r:id="rId29"/>
  </s:sheets>
  <s:definedNames/>
  <s:calcPr calcId="124519" calcMode="auto" fullCalcOnLoad="1"/>
</s:workbook>
</file>

<file path=xl/sharedStrings.xml><?xml version="1.0" encoding="utf-8"?>
<sst xmlns="http://schemas.openxmlformats.org/spreadsheetml/2006/main" uniqueCount="281">
  <si>
    <t>Document And Entity Information - shares</t>
  </si>
  <si>
    <t>6 Months Ended</t>
  </si>
  <si>
    <t>Jun. 30, 2015</t>
  </si>
  <si>
    <t>Aug. 11, 2015</t>
  </si>
  <si>
    <t>Document Information [Line Items]</t>
  </si>
  <si>
    <t>Entity Registrant Name</t>
  </si>
  <si>
    <t>Global Defense &amp; National Security Systems, Inc.</t>
  </si>
  <si>
    <t>Entity Central Index Key</t>
  </si>
  <si>
    <t>Current Fiscal Year End Date</t>
  </si>
  <si>
    <t>--12-31</t>
  </si>
  <si>
    <t>Entity Filer Category</t>
  </si>
  <si>
    <t>Smaller Reporting Company</t>
  </si>
  <si>
    <t>Trading Symbol</t>
  </si>
  <si>
    <t>GDEF</t>
  </si>
  <si>
    <t>Entity Common Stock, Shares Outstanding</t>
  </si>
  <si>
    <t>Document Type</t>
  </si>
  <si>
    <t>10-Q</t>
  </si>
  <si>
    <t>Amendment Flag</t>
  </si>
  <si>
    <t>false</t>
  </si>
  <si>
    <t>Document Period End Date</t>
  </si>
  <si>
    <t>Jun. 30,
		2015</t>
  </si>
  <si>
    <t>Document Fiscal Period Focus</t>
  </si>
  <si>
    <t>Q2</t>
  </si>
  <si>
    <t>Document Fiscal Year Focus</t>
  </si>
  <si>
    <t>CONDENSED BALANCE SHEETS - USD ($)</t>
  </si>
  <si>
    <t>Dec. 31, 2014</t>
  </si>
  <si>
    <t>Current assets:</t>
  </si>
  <si>
    <t>Cash</t>
  </si>
  <si>
    <t>Prepaid insurance</t>
  </si>
  <si>
    <t>Total current assets</t>
  </si>
  <si>
    <t>Cash and investments held in Trust Account</t>
  </si>
  <si>
    <t>Total assets</t>
  </si>
  <si>
    <t>Current liabilities:</t>
  </si>
  <si>
    <t>Accounts payable and accrued expenses</t>
  </si>
  <si>
    <t>Convertible promissory note to affiliate</t>
  </si>
  <si>
    <t>Due to affiliate</t>
  </si>
  <si>
    <t>Total current liabilities</t>
  </si>
  <si>
    <t>Deferred underwriters' fees</t>
  </si>
  <si>
    <t>Total liabilities</t>
  </si>
  <si>
    <t>Common stock subject to possible redemption: 5,860,120 shares (at redemption value) at June 30, 2015 (6,125,315 shares at December 31, 2014)</t>
  </si>
  <si>
    <t>Stockholders' equity</t>
  </si>
  <si>
    <t>Common stock, $.0001 par value, 100,000,000 shares authorized; Common stock, $.0001 par value, 100,000,000 shares authorized;3,764,605 and 3,499,410 shares issued and outstanding (excluding 5,860,120 and 6,125,315 shares subject to possible redemption) at June 30, 2015 and December 31, 2014, respectively</t>
  </si>
  <si>
    <t>Additional paid-in capital</t>
  </si>
  <si>
    <t>Accumulated deficit</t>
  </si>
  <si>
    <t>Total stockholders’ equity</t>
  </si>
  <si>
    <t>Total liabilities and stockholders’ equity</t>
  </si>
  <si>
    <t>CONDENSED BALANCE SHEETS [Parenthetical] - $ / shares</t>
  </si>
  <si>
    <t>Common stock, par value (in dollars per share)</t>
  </si>
  <si>
    <t>Common Stock, Shares Authorized</t>
  </si>
  <si>
    <t>Common Stock, Shares, Issued</t>
  </si>
  <si>
    <t>Common Stock, Shares, Outstanding</t>
  </si>
  <si>
    <t>Temporary Equity, Shares Outstanding</t>
  </si>
  <si>
    <t>CONDENSED STATEMENTS OF OPERATIONS - USD ($)</t>
  </si>
  <si>
    <t>3 Months Ended</t>
  </si>
  <si>
    <t>Jun. 30, 2014</t>
  </si>
  <si>
    <t>Revenue</t>
  </si>
  <si>
    <t>General and administrative expenses</t>
  </si>
  <si>
    <t>Loss from operations</t>
  </si>
  <si>
    <t>Interest income</t>
  </si>
  <si>
    <t>Loss before provision for income taxes</t>
  </si>
  <si>
    <t>Provision for income taxes</t>
  </si>
  <si>
    <t>Net loss attributable to common stock not subject to possible redemption</t>
  </si>
  <si>
    <t>Weighted average number of common shares, excluding shares subject to possible redemption - basic and diluted</t>
  </si>
  <si>
    <t>Net loss per common share, excluding shares subject to possible redemption - basic and diluted</t>
  </si>
  <si>
    <t>CONDENSED STATEMENT OF CHANGES IN STOCKHOLDERS' EQUITY - USD ($)</t>
  </si>
  <si>
    <t>Total</t>
  </si>
  <si>
    <t>Common Stock [Member]</t>
  </si>
  <si>
    <t>Additional Paid-in Capital [Member]</t>
  </si>
  <si>
    <t>Accumulated Deficit [Member]</t>
  </si>
  <si>
    <t>Balances at Dec. 31, 2013</t>
  </si>
  <si>
    <t>Balances (in shares) at Dec. 31, 2013</t>
  </si>
  <si>
    <t>Decrease in carrying amount of redeemable shares subject to possible redemption</t>
  </si>
  <si>
    <t>Decrease in carrying amount of redeemable shares subject to possible redemption (in shares)</t>
  </si>
  <si>
    <t>Balances at Jun. 30, 2014</t>
  </si>
  <si>
    <t>Balances (in shares) at Jun. 30, 2014</t>
  </si>
  <si>
    <t>Balances at Dec. 31, 2014</t>
  </si>
  <si>
    <t>Balances (in shares) at Dec. 31, 2014</t>
  </si>
  <si>
    <t>Balances at Jun. 30, 2015</t>
  </si>
  <si>
    <t>Balances (in shares) at Jun. 30, 2015</t>
  </si>
  <si>
    <t>CONDENSED STATEMENT OF CHANGES IN STOCKHOLDERS' EQUITY [Parenthetical] - shares</t>
  </si>
  <si>
    <t>CONDENSED STATEMENTS OF CASH FLOWS - USD ($)</t>
  </si>
  <si>
    <t>Cash Flows From Operating Activities:</t>
  </si>
  <si>
    <t>Net loss</t>
  </si>
  <si>
    <t>Adjustments to reconcile net loss to net cash used in operating activities:</t>
  </si>
  <si>
    <t>Interest on Trust Account</t>
  </si>
  <si>
    <t>Change in operating assets and liabilities:</t>
  </si>
  <si>
    <t>Net cash used in operating activities</t>
  </si>
  <si>
    <t>Cash Flows from Financing Activities:</t>
  </si>
  <si>
    <t>Proceeds from convertible promissory note to affiliate</t>
  </si>
  <si>
    <t>Net cash provided by financing activities</t>
  </si>
  <si>
    <t>Increase in cash</t>
  </si>
  <si>
    <t>Cash at beginning of period</t>
  </si>
  <si>
    <t>Cash at end of period</t>
  </si>
  <si>
    <t>Supplemental Disclosure of Cash Flow Information:</t>
  </si>
  <si>
    <t>Cash paid for Franchise taxes</t>
  </si>
  <si>
    <t>DESCRIPTION OF ORGANIZATION AND BUSINESS OPERATIONS</t>
  </si>
  <si>
    <t>Organization, Consolidation and Presentation of Financial Statements [Abstract]</t>
  </si>
  <si>
    <t>Organization, Consolidation and Presentation of Financial Statements Disclosure [Text Block]</t>
  </si>
  <si>
    <t xml:space="preserve"> 1. DESCRIPTION OF ORGANIZATION AND BUSINESS OPERATIONS Global Defense &amp; National Security Systems, Inc. (the “Company”) is an organized blank check company incorporated in Delaware on July 3, 2013. The Company was formed for the purpose of acquiring, through a merger, capital stock exchange, asset acquisition, stock purchase, reorganization, exchangeable share transaction or other similar business transaction, one or more operating businesses or assets (“Business combination”). The Company has neither engaged in any operations nor generated revenue to date. At June 30, 2015, the Company had not commenced any operations. All activity through June 30, 2015, relates to the Company’s formation, the initial public offering (“Public Offering”) described below in Note 3, activities relating to identifying and evaluating prospective Business Combination candidates and activities relating to general corporate matters. The registration statement for the Public Offering was declared effective on October 24, 2013. The Company consummated the Public Offering on October 29, 2013 and received net proceeds of approximately $ 73,545,000 7,215,000 721,500 The underwriters also exercised their over-allotment option on consummation of the Public Offering on October 29, 2013. The above net proceeds include $ 9,495,000 765,000 The Company’s management has broad discretion with respect to the specific application of the net proceeds of its Public Offering (as defined in Note 3 below), although substantially all of the net proceeds of the Public Offering are intended to be generally applied toward consummating a Business Combination. Furthermore, there is no assurance that the Company will be able to successfully effect a Business Combination. As of June 30, 2015, net proceeds of $ 72,795,000 On May 20, 2015, the Company received written notice from the Staff of the Listing Qualifications Department (the “Staff”) of NASDAQ that based on the Company’s continued non-compliance with the minimum round lot shareholder requirement set forth in NASDAQ Listing Rule 5550(a)(3), the Staff determined to delist the Company’s securities. Following a hearing on June 18, 2015, the NASDAQ Listing Qualifications Panel granted the Company an extension until November 16, 2015 to meet the minimum round lot share requirement On July 17, 2015, the Company held a special meeting of stockholders (the “Meeting”). At the Meeting, the stockholders approved amendments to the Company’s amended and restated certificate of incorporation to extend the date by which the Company must consummate its initial business combination from July 24, 2015 to October 24, 2015. In accordance with our amended and restated certificate of incorporation, in connection with the Meeting and the approval of the amendments to the Company’s amended and restated certificate of incorporation, our public stockholders were entitled to redeem their Common Stock for cash equal to their pro rata share of the aggregate amount then on deposit in the Trust Account, including any amounts representing interest earned on the Trust Account, less any interest released to the Company to pay franchise or income taxes. Our stockholders redeemed 876,072 10.55 9,242,560 361,436 0.06 The note will be repaid on the earlier of (1) October 24, 2015, or (2) immediately following consummation of the Company’s initial Business Combination. 63,913,876 10.61 On June 8, 2015, we entered into a Stock Purchase Agreement (the “Business Combination Agreement”) by and among the Company, Global Defense &amp; National Security Holdings LLC (“Sponsor’), STG Group, Inc. (“STG”), the STG stockholders thereto (the “STG Stockholders”), and Simon Lee, as Stockholders’ Representative, pursuant to which, in exchange for the transfer to the Company of 100 0.0001 75,000,000 8,578,199 10.55 445,161 In the event that, immediately following the closing, the share consideration would, in the aggregate, be less than 56.7% of the outstanding shares of Common Stock, the Stockholders’ Representative may elect to exchange a portion of the cash consideration for additional shares of Common Stock at a price of $10.55 per share, so that the STG Stockholders will own, in the aggregate, 56.7% of the outstanding shares of Common Stock following the closing. 80 The Company will proceed with a Business Combination only if a majority of the outstanding shares of Common Stock cast at the meeting to approve the Business Combination are voted for approval of such Business Combination. In connection with such a vote, the Company will provide our stockholders with the opportunity to have their shares of our Common Stock converted to cash upon the consummation of our initial Business Combination at a per-share price, payable in cash, equal to the aggregate amount then on deposit in the Trust Account, including any amounts representing interest earned on the Trust Account, less any interest released to us for the payment of taxes, divided by the number of then outstanding shares of Common Stock that were sold in the Public Offering, subject to the limitations described within the registration statement and any limitations (including but not limited to cash requirements) agreed to in connection with the negotiation of terms of a proposed Business Combination. These shares of Common Stock were recorded at a redemption value and classified as temporary equity prior to the Public Offering being closed, in accordance with ASC 480 “Distinguishing Liabilities from Equity”. However, in no event will the Company redeem its Public Shares in an amount that would cause its net tangible assets to be less than $ 5,000,001 Liquidation and going concern On July 17, 2015, the Company held a special meeting of the stockholders at which its stockholders approved proposals to amend and restate the Company’s amended and restated certificate of incorporation to extend the time that the Company has to complete its initial Business Combination from July 24, 2015 until October 24, 2015. If the Company is unable to consummate its initial Business Combination by October 24, 2015, the Company will (i) cease all operations except for the purposes of winding up of its affairs; (ii) distribute the aggregate amount then on deposit in the Trust Account, including a portion of the interest earned thereon which was not previously used for payment of franchise and income taxes, pro rata to its public stockholders by way of redemption of its Public Shares (which redemption would completely extinguish such holders’ rights as stockholders, including the right to receive further liquidation distributions, if any); and (iii) as promptly as possible following such redemption, dissolve and liquidate the balance of its net assets to its remaining stockholders, as part of its plan of dissolution and liquidation. The mandatory liquidation and subsequent dissolution raises substantial doubt about the Company’s ability to continue as a going concern The Sponsor has agreed to waive its redemption rights with respect to the Sponsor’s Shares and Private Placement Shares (i) in connection with the consummation of a Business Combination, (ii) if the Company fails to consummate our initial Business Combination within 24 months from the date of its prospectus (October 24, 2013), (iii) in connection with an expired or unwithdrawn tender offer, and (iv) upon its liquidation prior to the expiration of the 24 month period. However, if its Sponsor should acquire Public Shares in or after the Public Offering, it will be entitled to receive its pro rata share of cash proceeds distributed by the Company with respect to such Public Shares if the Company fails to consummate a Business Combination within the required time period. The underwriters have agreed to waive their rights to their deferred underwriting commission held in the Trust Account in the event the Company does not consummate a Business Combination within 24 months from the date of its prospectus (October 24, 2013) and, in such event, such amounts will be included with the funds held in the Trust Account that will be available to fund the conversion of its Public Shares. In the event of such distribution, it is possible that the per share value of the residual assets remaining available for distribution (including Trust Account assets) will be less than the initial Public Offering price per share of Common Stock in the Public Offering.</t>
  </si>
  <si>
    <t>SUMMARY OF SIGNIFICANT ACCOUNTING POLICIES</t>
  </si>
  <si>
    <t>Accounting Policies [Abstract]</t>
  </si>
  <si>
    <t>Significant Accounting Policies [Text Block]</t>
  </si>
  <si>
    <t xml:space="preserve"> 2. SUMMARY OF SIGNIFICANT ACCOUNTING POLICIES The accompanying financial statements are presented in U.S. dollars in conformity with U.S. generally accepted accounting principles (“GAAP”) and pursuant to the rules and regulations of the Securities and Exchange Commission (“SEC”). In July 2014, the Company identified and corrected an error related to the accounting for the Company’s changes in amounts subject to possible redemption for the period ended December 31, 2013. The Company determined that its changes in amounts subject to possible redemption should have been accounted for as an adjustment to additional paid-in capital instead of as an adjustment to accumulated deficit. There was no change in previously reported total assets, total liabilities, common stock subject to possible redemption or net loss attributable to common shares for any of the periods. The accompanying financial statements have been revised to reflect a balance in accumulated deficit with a corresponding increase of additional paid-in capital as of December 31, 2013. In accordance with Securities and Exchange Commission ("SEC") Staff Accounting Bulletin Nos. 99 and 108 (“SAB 99” and “SAB 108”), the Company has evaluated these errors and, based on an analysis of quantitative and qualitative factors, has determined that they were not material to each of the prior reporting periods affected and no amendments of previously filed form 10-Q or form 10-K reports with the SEC are required. The Company complied with the reporting requirements of Financial Accounting Standards Board (“FASB”) Accounting Standards Codification (“ASC”) 915, “Development Stage Entities.” At December 31, 2014, the Company adopted Accounting Standards Update (ASU)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tockholders’ equity. As of June 30, 2015 and December 31, 2014, the Company’s financial statements have been presented to conform with the reporting and disclosure requirements of ASU No. 2014-10. The Company complies with accounting and disclosure requirements of FASB ASC 260, “Earnings Per Share.” Net loss per share of common share is computed by dividing net loss attributable to common stock not subject to possible redemption by the weighted average number of shares of common share outstanding for the period. Diluted net loss per share of common share is computed by dividing net loss applicable to common stockholders by the weighted average number of common shares outstanding, plus, to the extent dilutive, the incremental number of common shares to settle the convertible advance made by the Sponsor (see Note 5), as calculated using the treasury stock method. However, due to the losses presented for all periods, incremental common shares are not considered as they are antidilutive. As a result, diluted profit/loss per share of common share is the same as basic profit/loss per common share for the period. At June 30, 2015, the Company had an outstanding advance owing to Sponsor convertible into 247,114 Financial instruments that potentially subject the Company to concentration of credit risk consist of cash accounts in a financial institution which, at times may exceed the Federal depository insurance coverage of $ 250,000 The Company complies with ASC 820, “Fair Value Measurement”, for its financial assets and liabilities that are re-measured and reported at fair value at each reporting period, and non-financial assets and liabilities that are re-measured and reported at fair value at least annually. The following tables present information about the Company’s assets that are measured at fair value on a recurring basis as of June 30, 2015 and December 31, 2014 respectively, and indicate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Significant Other Quoted Prices in Significant Other Unobservable June 30, Active Markets Observable Inputs Description 2015 (Level 1) Inputs (Level 2) (Level 3) Assets: Cash held in Trust Account $ 72,835,221 $ 72,835,221 $ - $ - Significant Other Quoted Prices in Significant Other Unobservable Active Markets Observable Inputs Description December 31, 2014 (Level 1) Inputs (Level 2) (Level 3) Assets: Cash held in Trust Account $ 3,563 $ 3,563 $ - $ - Cash equivalents held in Trust Account: U.S. Government Treasury Bills $ 72,830,252 $ 72,830,252 $ - $ - In August 2014, FASB issued ASU No. 2014-15, “Presentation of Financial Statements  Going Concern (Subtopic 205-40), Disclosure of uncertainties about an entity’s ability to continue as a going concern”, which requires management to evaluate whether there is a substantial doubt about an entity’s ability to continue as a going concern. This ASU is effective for the annual reporting period ending after December 15, 2016, and for interim and annual reporting periods thereafter. Early adoption is permitted. The Company is currently evaluating the adoption of this ASU and its impact on the Company’s financial statements. Management does not believe that any other recently issued, but not yet effective, accounting pronouncements, if currently adopted, would have a material effect on the Company’s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t June 30, 2015 and December 31, 2014, the Company has a net deferred tax asset, before valuation allowance, of approximately $ 1,944,290 856,000 FASB Interpretation No. 48, "Accounting for Uncertainty in Income Taxes" (FIN 48) (now incorporated into FASB ASC 740, Income Taxes), sets out a consistent framework to determine the appropriate level of tax reserves to maintain for uncertain tax positions. This interpretation uses a two-step approach wherein a tax benefit is recognized if a position is more-likely-than-not to be sustained upon examination by taxing authorities. The amount of the benefit is then measured to be the highest tax benefit that is greater than 50% likely to be realized. Based on its analysis, the Company has determined that it has no unrecognized tax benefits as of June 30, 2015. The Company's conclusion may be subject to review and adjustment at a later date based on factors including, but not limited to, on-going analyses of and changes to tax laws, regulations and interpretations thereof. The Company recognizes interest and penalties related to unrecognized tax liabilities in interest expense and other expenses, respectively. No interest expense or penalties have been recognized as of June 30, 2015. The Company files an income tax return in the U.S. federal jurisdiction, and may file income tax returns in various U.S. states. The Company may be subject to potential examination by U.S. federal or U.S. states authorities in the areas of income taxes. These potential examinations may include questioning the timing and amount of deductions, the nexus of income among various tax jurisdictions and compliance with U.S. federal and U.S. state tax laws. Company's effective tax rate for the three and six months ended June 30, 2015 U.S. federal statutory income tax rate 35 % Increase (decrease) in tax rate resulting from: State and local income taxes net of federal benefit 3.9 % Change in Valuation Allowance (38.9) % Effective tax rate 0 % All of the shares of Common Stock sold at the Public Offering contained a redemption feature which allows for the redemption of shares of Common Stock under the Company's liquidation or tender offer/ stockholder approval provisions.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oes not specify a maximum redemption threshold, its amended and restated certificate of incorporation provides that a Business Combination shall not be consummated if the Company has net tangible assets less than $ 5,000,001 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paid-in capital. Accordingly, at June 30, 2015, 5,860,120 6,125,315 10.55</t>
  </si>
  <si>
    <t>PUBLIC OFFERING</t>
  </si>
  <si>
    <t>Public Offering [Abstract]</t>
  </si>
  <si>
    <t>Public Offering Disclosure [Text Block]</t>
  </si>
  <si>
    <t xml:space="preserve"> 3. PUBLIC OFFERING The Public Offering called for the Company to offer for sale 6,000,000 0.0001 10.00 6,900,000 45 900,000 The amount of proceeds not deposited in the Trust Account (after Public Offering expenses) was $ 1,082,434 The Company has its shares listed on the NASDAQ Capital Market (“NASDAQ”). Pursuant to the NASDAQ listing rules, the target business or businesses that the Company acquires must collectively have a fair market value equal to at least 80 In connection with the Public Offering, the Sponsor purchased shares of Common Stock at a price of $ 10.00 The Private Placement Shares will not be transferable, assignable or saleable until 30 days after the consummation of our initial Business Combination, subject to certain limited exceptions, including (i) to any member of our Sponsor (“Sponsor Member”), (ii) by gift to a member of the Sponsor Member’s immediate family for estate planning purposes or to a trust, the beneficiary of which is our Sponsor or a member of the Sponsor Member’s immediate family, (iii) if the Sponsor Member is not a natural person, by gift to a member of the immediate family of such Sponsor Member’s controlling person for estate planning purposes or to a trust, the beneficiary of which is our Sponsor’s controlling person or a member of the immediate family of such Sponsor Member’s controlling person, (iv) by virtue of the laws of descent and distribution upon death of the Sponsor Member, or (v) pursuant to a qualified domestic relations order; in each case where the transferee agrees to the terms of the private placement agreement governing such Private Placement Shares and the letter agreement signed by our Sponsor transferring such Private Placement Shares and such other documents as we may reasonably require. Until 30 days after the completion of the Business Combination, our Sponsor shall not pledge or grant a security interest in its Private Placement Shares or grant a security interest in our Sponsor’s rights under the private placement agreement governing such Private Placement Shares. The sale of the Private Placement Shares was made pursuant to the exemption from registration contained in Section 4(2) of the Securities Act.</t>
  </si>
  <si>
    <t>OVER-ALLOTMENT OPTION EXERCISED</t>
  </si>
  <si>
    <t>Over Allotment Option Exercised [Abstract]</t>
  </si>
  <si>
    <t>Over Allotment Option Exercised [Text Block]</t>
  </si>
  <si>
    <t xml:space="preserve"> 4. OVER-ALLOTMENT OPTION EXERCISED The Company announced on October 28, 2013 that the over-allotment option for its initial Public Offering was exercised and consummated to the full extent of 900,000 6,900,000 10.00 69,000,000</t>
  </si>
  <si>
    <t>RELATED PARTY TRANSACTIONS</t>
  </si>
  <si>
    <t>Related Party Transactions [Abstract]</t>
  </si>
  <si>
    <t>Related Party Transactions Disclosure [Text Block]</t>
  </si>
  <si>
    <t xml:space="preserve"> 5. RELATED PARTY TRANSACTIONS In order to finance transaction costs in connection with an intended initial Business Combination, our Sponsor, officers, directors or their affiliates may, but are not obligated to, loan us funds as may be required. If we consummate an initial Business Combination, we would repay such loaned amounts. In the event that the initial Business Combination does not close, we may use a portion of the working capital held outside the Trust Account to repay such loaned amounts, but no proceeds from our Trust Account would be used for such repayment. On May 15, 2014, the Company issued a non-interest bearing convertible promissory note to the Sponsor amounting to $ 1,263,263 1,000,000 263,263 1,343,790 As of June 30, 2015, the total amount owed to the Sponsor of $ 2,963,474 The convertible note is due on the earlier of (1) October 24, 2015, and (2) immediately following the consummation of the initial Business Combination. At the Sponsor’s election, following the consummation of a Business Combination, the notes will convert into Common Stock at the greater of (1) $ 10.00 In July 2013, the Company issued 2,003,225 25,000 Simultaneously with the closing of the Public Offering, the Company completed the private sale of 721,500 10.00 76,500 7,215,000 76,500 The Sponsor’s Shares are identical to the Public Shares, except that (1) the Sponsor’s Shares are subject to certain transfer restrictions, as described in more detail below, and (2) our Sponsor has agreed: (i) to waive its redemption rights with respect to its Sponsor’s Shares, Private Placement Shares and Public Shares in connection with the consummation of a Business Combination and (ii) to waive its redemption rights with respect to its Sponsor’s Shares and Private Placement Shares if we fail to consummate a Business Combination within 24 months from the date of our prospectus (October 24, 2013). However, our Sponsor will be entitled to redemption rights with respect to any Public Shares it holds if we fail to consummate a Business Combination within such time period. If we submit our initial Business Combination to our public stockholders for a vote, our Sponsor has agreed to vote its Sponsor’s Shares, Private Placement Shares and any Public Shares held in favor of our initial Business Combination. All of the Sponsor’s Shares outstanding at the time of the Public Offering were placed in escrow with American Stock Transfer &amp; Trust Company, as escrow agent. Of the total Sponsor’s Shares, 50% of such shares will be released from escrow six months after the closing of the Business Combination. The remaining 50% of the Sponsor’s Shares will be released from escrow one year after the closing of the Business Combination. On October 24, 2013, the date that its securities were first listed on the NASDAQ, the Company agreed to pay its Sponsor a 10,000 This arrangement was agreed to by its Sponsor for its benefit and is not intended to provide its Sponsor compensation in lieu of salary or other remuneration. The Company believes that such fees are at least as favorable as the Company could have obtained from an unaffiliated person. Upon consummation of its initial Business Combination or our liquidation, the Company will cease paying these monthly fees On March 12, 2015, the Company entered into compensation letter agreements with certain directors, contingent upon the consummation of a Business Combination. According to the terms of these compensation letter agreements, subject to the completion of the Company’s initial Business Combination, each of the Company’s directors who continue to serve in that capacity following the Business Combination will be entitled to receive a one-time cash retainer, in the amount of $60,000 for the inside directors and between $33,750-$86,250 for independent directors. As long as each such director continues to serve on the board of directors, such director will thereafter be eligible for an annual cash retainer of $60,000, and an additional $5,000 for each committee of the board of directors on which such director serves. 80,000 In addition, subject to consummation of the Company’s initial Business Combination and approval of a stock incentive plan by the Company’s stockholders, the Company’s independent directors who continue to serve on the board of directors following the Business Combination will be eligible to receive options to purchase a number of shares of the Company’s common stock equal to $ 60,000 80,000</t>
  </si>
  <si>
    <t>TRUST ACCOUNT</t>
  </si>
  <si>
    <t>Trust Account [Abstract]</t>
  </si>
  <si>
    <t>Trust Account [Text Block]</t>
  </si>
  <si>
    <t xml:space="preserve"> TRUST ACCOUNT A total of $ 72,795,000 65,580,000 7,215,000 As of June 30, 2015, the Company’s Trust Account consists of $ 72,835,221 72,833,815 3,563</t>
  </si>
  <si>
    <t>COMMITMENT AND CONTINGENCIES</t>
  </si>
  <si>
    <t>Commitments and Contingencies Disclosure [Abstract]</t>
  </si>
  <si>
    <t>Commitments and Contingencies Disclosure [Text Block]</t>
  </si>
  <si>
    <t xml:space="preserve"> 7. COMMITMENT AND CONTINGENCIES The underwriters were entitled to an underwriting discount of three percent ( 3.0 2.75</t>
  </si>
  <si>
    <t>STOCKHOLDERS' EQUITY</t>
  </si>
  <si>
    <t>Stockholders Equity Note [Abstract]</t>
  </si>
  <si>
    <t>Stockholders Equity Note Disclosure [Text Block]</t>
  </si>
  <si>
    <t xml:space="preserve"> 8. STOCKHOLDERS’ EQUITY Common Stock  The Company is authorized to issue 100,000,000 0.0001 one vote for each share of Common Stock</t>
  </si>
  <si>
    <t>SUBSEQUENT EVENTS</t>
  </si>
  <si>
    <t>Subsequent Events [Abstract]</t>
  </si>
  <si>
    <t>Subsequent Events [Text Block]</t>
  </si>
  <si>
    <t xml:space="preserve"> SUBSEQUENT EVENTS At the Meeting on July 17, 2015, the stockholders approved amendments to the Company’s amended and restated certificate of incorporation to extend the date by which the Company must consummate its initial business combination from July 24, 2015 to October 24, 2015. In accordance with our amended and restated certificate of incorporation, in connection with the Meeting and the approval of the amendments to the Company’s amended and restated certificate of incorporation, our public stockholders were entitled to redeem their Common Stock for cash equal to their pro rata share of the aggregate amount then on deposit in the Trust Account, including any amounts representing interest earned on the Trust Account, less any interest released to the Company to pay franchise or income taxes. Our stockholders redeemed 876,072 10.55 9,242,560 July 24, 2015 361,436 0.06 The note will be repaid on the earlier of (1) October 24, 2015, or (2) immediately following consummation of the Company’s initial Business Combination. July 24, 2015</t>
  </si>
  <si>
    <t>SUMMARY OF SIGNIFICANT ACCOUNTING POLICIES (Policies)</t>
  </si>
  <si>
    <t>Basis of Accounting, Policy [Policy Text Block]</t>
  </si>
  <si>
    <t xml:space="preserve"> Basis of presentation The accompanying financial statements are presented in U.S. dollars in conformity with U.S. generally accepted accounting principles (“GAAP”) and pursuant to the rules and regulations of the Securities and Exchange Commission (“SEC”). In July 2014, the Company identified and corrected an error related to the accounting for the Company’s changes in amounts subject to possible redemption for the period ended December 31, 2013. The Company determined that its changes in amounts subject to possible redemption should have been accounted for as an adjustment to additional paid-in capital instead of as an adjustment to accumulated deficit. There was no change in previously reported total assets, total liabilities, common stock subject to possible redemption or net loss attributable to common shares for any of the periods. The accompanying financial statements have been revised to reflect a balance in accumulated deficit with a corresponding increase of additional paid-in capital as of December 31, 2013. In accordance with Securities and Exchange Commission ("SEC") Staff Accounting Bulletin Nos. 99 and 108 (“SAB 99” and “SAB 108”), the Company has evaluated these errors and, based on an analysis of quantitative and qualitative factors, has determined that they were not material to each of the prior reporting periods affected and no amendments of previously filed form 10-Q or form 10-K reports with the SEC are required.</t>
  </si>
  <si>
    <t>Recently Adopted Accounting Standard [Policy Text Block]</t>
  </si>
  <si>
    <t xml:space="preserve"> Recently adopted accounting standard The Company complied with the reporting requirements of Financial Accounting Standards Board (“FASB”) Accounting Standards Codification (“ASC”) 915, “Development Stage Entities.” At December 31, 2014, the Company adopted Accounting Standards Update (ASU)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tockholders’ equity. As of June 30, 2015 and December 31, 2014, the Company’s financial statements have been presented to conform with the reporting and disclosure requirements of ASU No. 2014-10.</t>
  </si>
  <si>
    <t>Earnings Per Share, Policy [Policy Text Block]</t>
  </si>
  <si>
    <t xml:space="preserve"> Net loss per common share The Company complies with accounting and disclosure requirements of FASB ASC 260, “Earnings Per Share.” Net loss per share of common share is computed by dividing net loss attributable to common stock not subject to possible redemption by the weighted average number of shares of common share outstanding for the period. Diluted net loss per share of common share is computed by dividing net loss applicable to common stockholders by the weighted average number of common shares outstanding, plus, to the extent dilutive, the incremental number of common shares to settle the convertible advance made by the Sponsor (see Note 5), as calculated using the treasury stock method. However, due to the losses presented for all periods, incremental common shares are not considered as they are antidilutive. As a result, diluted profit/loss per share of common share is the same as basic profit/loss per common share for the period. At June 30, 2015, the Company had an outstanding advance owing to Sponsor convertible into 247,114</t>
  </si>
  <si>
    <t>Concentration Risk, Credit Risk, Policy [Policy Text Block]</t>
  </si>
  <si>
    <t xml:space="preserve"> Concentration of credit risk Financial instruments that potentially subject the Company to concentration of credit risk consist of cash accounts in a financial institution which, at times may exceed the Federal depository insurance coverage of $ 250,000</t>
  </si>
  <si>
    <t>Fair Value of Financial Instruments, Policy [Policy Text Block]</t>
  </si>
  <si>
    <t xml:space="preserve"> Fair value of financial instruments The Company complies with ASC 820, “Fair Value Measurement”, for its financial assets and liabilities that are re-measured and reported at fair value at each reporting period, and non-financial assets and liabilities that are re-measured and reported at fair value at least annually. The following tables present information about the Company’s assets that are measured at fair value on a recurring basis as of June 30, 2015 and December 31, 2014 respectively, and indicate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Significant Other Quoted Prices in Significant Other Unobservable June 30, Active Markets Observable Inputs Description 2015 (Level 1) Inputs (Level 2) (Level 3) Assets: Cash held in Trust Account $ 72,835,221 $ 72,835,221 $ - $ - Significant Other Quoted Prices in Significant Other Unobservable Active Markets Observable Inputs Description December 31, 2014 (Level 1) Inputs (Level 2) (Level 3) Assets: Cash held in Trust Account $ 3,563 $ 3,563 $ - $ - Cash equivalents held in Trust Account: U.S. Government Treasury Bills $ 72,830,252 $ 72,830,252 $ - $ - </t>
  </si>
  <si>
    <t>New Accounting Pronouncements, Policy [Policy Text Block]</t>
  </si>
  <si>
    <t xml:space="preserve"> Recent accounting pronouncement In August 2014, FASB issued ASU No. 2014-15, “Presentation of Financial Statements  Going Concern (Subtopic 205-40), Disclosure of uncertainties about an entity’s ability to continue as a going concern”, which requires management to evaluate whether there is a substantial doubt about an entity’s ability to continue as a going concern. This ASU is effective for the annual reporting period ending after December 15, 2016, and for interim and annual reporting periods thereafter. Early adoption is permitted. The Company is currently evaluating the adoption of this ASU and its impact on the Company’s financial statements. Management does not believe that any other recently issued, but not yet effective, accounting pronouncements, if currently adopted, would have a material effect on the Company’s financial statements.</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 Policy [Policy Text Block]</t>
  </si>
  <si>
    <t xml:space="preserve">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t June 30, 2015 and December 31, 2014, the Company has a net deferred tax asset, before valuation allowance, of approximately $ 1,944,290 856,000 FASB Interpretation No. 48, "Accounting for Uncertainty in Income Taxes" (FIN 48) (now incorporated into FASB ASC 740, Income Taxes), sets out a consistent framework to determine the appropriate level of tax reserves to maintain for uncertain tax positions. This interpretation uses a two-step approach wherein a tax benefit is recognized if a position is more-likely-than-not to be sustained upon examination by taxing authorities. The amount of the benefit is then measured to be the highest tax benefit that is greater than 50% likely to be realized. Based on its analysis, the Company has determined that it has no unrecognized tax benefits as of June 30, 2015. The Company's conclusion may be subject to review and adjustment at a later date based on factors including, but not limited to, on-going analyses of and changes to tax laws, regulations and interpretations thereof. The Company recognizes interest and penalties related to unrecognized tax liabilities in interest expense and other expenses, respectively. No interest expense or penalties have been recognized as of June 30, 2015. The Company files an income tax return in the U.S. federal jurisdiction, and may file income tax returns in various U.S. states. The Company may be subject to potential examination by U.S. federal or U.S. states authorities in the areas of income taxes. These potential examinations may include questioning the timing and amount of deductions, the nexus of income among various tax jurisdictions and compliance with U.S. federal and U.S. state tax laws. Company's effective tax rate for the three and six months ended June 30, 2015 U.S. federal statutory income tax rate 35 % Increase (decrease) in tax rate resulting from: State and local income taxes net of federal benefit 3.9 % Change in Valuation Allowance (38.9) % Effective tax rate 0 % </t>
  </si>
  <si>
    <t>Redeemable Common Stock [Policy Text Block]</t>
  </si>
  <si>
    <t xml:space="preserve"> Redeemable Common Stock All of the shares of Common Stock sold at the Public Offering contained a redemption feature which allows for the redemption of shares of Common Stock under the Company's liquidation or tender offer/ stockholder approval provisions.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oes not specify a maximum redemption threshold, its amended and restated certificate of incorporation provides that a Business Combination shall not be consummated if the Company has net tangible assets less than $ 5,000,001 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paid-in capital. Accordingly, at June 30, 2015, 5,860,120 6,125,315 10.55</t>
  </si>
  <si>
    <t>SUMMARY OF SIGNIFICANT ACCOUNTING POLICIES (Tables)</t>
  </si>
  <si>
    <t>Schedule of Fair Value, Assets and Liabilities Measured on Recurring Basis [Table Text Block]</t>
  </si>
  <si>
    <t xml:space="preserve"> Fair values determined by Level 3 inputs are unobservable data points for the asset or liability, and include situations where there is little, if any, market activity for the asset or liability: Significant Other Quoted Prices in Significant Other Unobservable June 30, Active Markets Observable Inputs Description 2015 (Level 1) Inputs (Level 2) (Level 3) Assets: Cash held in Trust Account $ 72,835,221 $ 72,835,221 $ - $ - Significant Other Quoted Prices in Significant Other Unobservable Active Markets Observable Inputs Description December 31, 2014 (Level 1) Inputs (Level 2) (Level 3) Assets: Cash held in Trust Account $ 3,563 $ 3,563 $ - $ - Cash equivalents held in Trust Account: U.S. Government Treasury Bills $ 72,830,252 $ 72,830,252 $ - $ - </t>
  </si>
  <si>
    <t>Schedule of Effective Income Tax Rate Reconciliation [Table Text Block]</t>
  </si>
  <si>
    <t xml:space="preserve"> The reconciliation of the U.S. federal statutory income tax rate to the Company's effective tax rate for the three and six months ended June 30, 2015 U.S. federal statutory income tax rate 35 % Increase (decrease) in tax rate resulting from: State and local income taxes net of federal benefit 3.9 % Change in Valuation Allowance (38.9) % Effective tax rate 0 % </t>
  </si>
  <si>
    <t>DESCRIPTION OF ORGANIZATION AND BUSINESS OPERATIONS (Details Textual) - USD ($)</t>
  </si>
  <si>
    <t>1 Months Ended</t>
  </si>
  <si>
    <t>Jul. 17, 2015</t>
  </si>
  <si>
    <t>Jun. 08, 2015</t>
  </si>
  <si>
    <t>Oct. 29, 2013</t>
  </si>
  <si>
    <t>Jul. 24, 2015</t>
  </si>
  <si>
    <t>Description Of Organization And Business Operations [Line Items]</t>
  </si>
  <si>
    <t>Proceeds from Issuance Initial Public Offering</t>
  </si>
  <si>
    <t>Proceeds from Issuance of Private Placement</t>
  </si>
  <si>
    <t>Proceeds Deposited In Trust Account</t>
  </si>
  <si>
    <t>Public Shares Redemption Limit On Net Tangible Assets</t>
  </si>
  <si>
    <t>Stock Issued During Period Shares Private Placement</t>
  </si>
  <si>
    <t>Common Stock, Par or Stated Value Per Share</t>
  </si>
  <si>
    <t>STG Group, Inc [Member]</t>
  </si>
  <si>
    <t>Percentage Of Outstanding Shares Of Capital Stock</t>
  </si>
  <si>
    <t>100.00%</t>
  </si>
  <si>
    <t>Payments to Acquire Businesses, Gross</t>
  </si>
  <si>
    <t>Business Combination, Consideration Transferred, Equity Interests Issued and Issuable</t>
  </si>
  <si>
    <t>Business Acquisition, Share Price</t>
  </si>
  <si>
    <t>Stock Issued During Period, Shares, Acquisitions</t>
  </si>
  <si>
    <t>Business Combination Description Of Transactions</t>
  </si>
  <si>
    <t>In the event that, immediately following the closing, the share consideration would, in the aggregate, be less than 56.7% of the outstanding shares of Common Stock, the Stockholders Representative may elect to exchange a portion of the cash consideration for additional shares of Common Stock at a price of $10.55 per share, so that the STG Stockholders will own, in the aggregate, 56.7% of the outstanding shares of Common Stock following the closing.</t>
  </si>
  <si>
    <t>Percentage Of Common Stock Outstanding Shares</t>
  </si>
  <si>
    <t>80.00%</t>
  </si>
  <si>
    <t>Subsequent Event [Member]</t>
  </si>
  <si>
    <t>Redemption Of Common Stock Shares</t>
  </si>
  <si>
    <t>Common Stock Redemption Price Per Share</t>
  </si>
  <si>
    <t>Redemption Of Common Stock Value</t>
  </si>
  <si>
    <t>Subsequent Event [Member] | Deposits [Member]</t>
  </si>
  <si>
    <t>Assets Held-in-trust, Current</t>
  </si>
  <si>
    <t>Subsequent Event [Member] | Trust Equities [Member]</t>
  </si>
  <si>
    <t>Share Price</t>
  </si>
  <si>
    <t>Subsequent Event [Member] | Commercial Paper [Member]</t>
  </si>
  <si>
    <t>Debt Instrument Not Redemeed In Trust Account Price Per Share</t>
  </si>
  <si>
    <t>Debt Instrument, Face Amount</t>
  </si>
  <si>
    <t>Debt Instrument, Payment Terms</t>
  </si>
  <si>
    <t>The note will be repaid on the earlier of (1) October 24, 2015, or (2) immediately following consummation of the Companys initial Business Combination.</t>
  </si>
  <si>
    <t>Underwriter [Member]</t>
  </si>
  <si>
    <t>SUMMARY OF SIGNIFICANT ACCOUNTING POLICIES (Details) - USD ($)</t>
  </si>
  <si>
    <t>Cash equivalents held in Trust Account:</t>
  </si>
  <si>
    <t>Cash equivalents held in Trust Account</t>
  </si>
  <si>
    <t>U.S. Government Treasury Bills [Member]</t>
  </si>
  <si>
    <t>Cash Held In Trust Account [Member]</t>
  </si>
  <si>
    <t>Fair Value, Inputs, Level 1 [Member] | U.S. Government Treasury Bills [Member]</t>
  </si>
  <si>
    <t>Fair Value, Inputs, Level 1 [Member] | Cash Held In Trust Account [Member]</t>
  </si>
  <si>
    <t>Fair Value, Inputs, Level 2 [Member] | U.S. Government Treasury Bills [Member]</t>
  </si>
  <si>
    <t>Fair Value, Inputs, Level 2 [Member] | Cash Held In Trust Account [Member]</t>
  </si>
  <si>
    <t>Fair Value, Inputs, Level 3 [Member] | U.S. Government Treasury Bills [Member]</t>
  </si>
  <si>
    <t>Fair Value, Inputs, Level 3 [Member] | Cash Held In Trust Account [Member]</t>
  </si>
  <si>
    <t>SUMMARY OF SIGNIFICANT ACCOUNTING POLICIES (Details 1)</t>
  </si>
  <si>
    <t>Schedule Of Effective Income Tax Rate Reconciliation [Line Items]</t>
  </si>
  <si>
    <t>U.S. federal statutory income tax rate</t>
  </si>
  <si>
    <t>35.00%</t>
  </si>
  <si>
    <t>Increase (decrease) in tax rate resulting from:</t>
  </si>
  <si>
    <t>State and local income taxes net of federal benefit</t>
  </si>
  <si>
    <t>3.90%</t>
  </si>
  <si>
    <t>Change in Valuation Allowance</t>
  </si>
  <si>
    <t>(38.90%)</t>
  </si>
  <si>
    <t>Effective tax rate</t>
  </si>
  <si>
    <t>0.00%</t>
  </si>
  <si>
    <t>SUMMARY OF SIGNIFICANT ACCOUNTING POLICIES (Details Textual) - USD ($)</t>
  </si>
  <si>
    <t>Summary Of Significant Accounting Policies [Line Items]</t>
  </si>
  <si>
    <t>Concentration Risk, Credit Risk, Financial Instrument, Maximum Exposure</t>
  </si>
  <si>
    <t>Temporary Equity, Redemption Price Per Share</t>
  </si>
  <si>
    <t>Deferred Tax Assets, Operating Loss Carryforwards, Total</t>
  </si>
  <si>
    <t>Incremental Common Shares Attributable to Dilutive Effect of Conversion of Debt Securities</t>
  </si>
  <si>
    <t>PUBLIC OFFERING (Details Textual) - USD ($)</t>
  </si>
  <si>
    <t>Subsidiary, Sale of Stock [Line Items]</t>
  </si>
  <si>
    <t>Shares Issued, Price Per Share</t>
  </si>
  <si>
    <t>Amount Not Placed In Trust Account</t>
  </si>
  <si>
    <t>Business Acquisition, Percentage of Voting Interests Acquired</t>
  </si>
  <si>
    <t>Stock Issued During Period, Shares, New Issues</t>
  </si>
  <si>
    <t>Share-based Compensation Arrangement by Share-based Payment Award, Expiration Period</t>
  </si>
  <si>
    <t>45 days</t>
  </si>
  <si>
    <t>Private Placement [Member]</t>
  </si>
  <si>
    <t>Over-Allotment Option [Member]</t>
  </si>
  <si>
    <t>Common Stock [Member] | IPO [Member]</t>
  </si>
  <si>
    <t>OVER-ALLOTMENT OPTION EXERCISED (Details Textual) - USD ($)</t>
  </si>
  <si>
    <t>Over Allotment Option Exercised [Line Items]</t>
  </si>
  <si>
    <t>Stock Issued During Period Public Offering Shares</t>
  </si>
  <si>
    <t>IPO [Member]</t>
  </si>
  <si>
    <t>Shares Exercised From Over Allotment</t>
  </si>
  <si>
    <t>Sale of Stock, Price Per Share</t>
  </si>
  <si>
    <t>RELATED PARTY TRANSACTIONS (Details Textual) - USD ($)</t>
  </si>
  <si>
    <t>Oct. 24, 2013</t>
  </si>
  <si>
    <t>Jul. 31, 2013</t>
  </si>
  <si>
    <t>May. 12, 2015</t>
  </si>
  <si>
    <t>Related Party Transaction [Line Items]</t>
  </si>
  <si>
    <t>Due to Affiliate, Current</t>
  </si>
  <si>
    <t>Notes Payable, Related Parties, Current</t>
  </si>
  <si>
    <t>Sponsor Fees</t>
  </si>
  <si>
    <t>Business Combination Description OF Share Issued</t>
  </si>
  <si>
    <t>50% of such shares will be released from escrow six months after the closing of the Business Combination. The remaining 50% of the Sponsors Shares will be released from escrow one year after the closing of the Business Combination.</t>
  </si>
  <si>
    <t>Description Of Letter Agreement For Director Compensation</t>
  </si>
  <si>
    <t>According to the terms of these compensation letter agreements, subject to the completion of the Companys initial Business Combination, each of the Companys directors who continue to serve in that capacity following the Business Combination will be entitled to receive a one-time cash retainer, in the amount of $60,000 for the inside directors and between $33,750-$86,250 for independent directors. As long as each such director continues to serve on the board of directors, such director will thereafter be eligible for an annual cash retainer of $60,000, and an additional $5,000 for each committee of the board of directors on which such director serves.</t>
  </si>
  <si>
    <t>Director [Member]</t>
  </si>
  <si>
    <t>Eligible To Receive Options To Purchase Of Common Stock</t>
  </si>
  <si>
    <t>Board of Directors Chairman [Member]</t>
  </si>
  <si>
    <t>Eligible For Annual Cash Retainer</t>
  </si>
  <si>
    <t>Stock Issued During Period, Shares, Issued for Overallotment</t>
  </si>
  <si>
    <t>Proceeds From Issuance Of Private Placement Included In Overallotment</t>
  </si>
  <si>
    <t>Sponsor [Member]</t>
  </si>
  <si>
    <t>Additional Working Capital In Advance</t>
  </si>
  <si>
    <t>Stock Issued During Period, Value, New Issues</t>
  </si>
  <si>
    <t>Sponsor [Member] | Convertible Debt [Member]</t>
  </si>
  <si>
    <t>TRUST ACCOUNT (Details Textual) - USD ($)</t>
  </si>
  <si>
    <t>Trust Account [Line Items]</t>
  </si>
  <si>
    <t>Trust Account [Member]</t>
  </si>
  <si>
    <t>Proceeds from Issuance or Sale of Equity</t>
  </si>
  <si>
    <t>Wells Fargo Money Market Mutual Fund [Member]</t>
  </si>
  <si>
    <t>Cash [Member]</t>
  </si>
  <si>
    <t>COMMITMENT AND CONTINGENCIES (Details Textual)</t>
  </si>
  <si>
    <t>Commitments And Contingencies [Line Items]</t>
  </si>
  <si>
    <t>Percentage Of Underwriting Discount</t>
  </si>
  <si>
    <t>3.00%</t>
  </si>
  <si>
    <t>Deferred Fees Percentage</t>
  </si>
  <si>
    <t>2.75%</t>
  </si>
  <si>
    <t>STOCKHOLDERS' EQUITY (Details Textual) - $ / shares</t>
  </si>
  <si>
    <t>Stockholders Equity [Line Items]</t>
  </si>
  <si>
    <t>Common Stock, Voting Rights</t>
  </si>
  <si>
    <t>one vote for each share of Common Stock</t>
  </si>
  <si>
    <t>SUBSEQUENT EVENTS (Details Textual) - USD ($)</t>
  </si>
  <si>
    <t>Subsequent Event [Line Items]</t>
  </si>
  <si>
    <t>Debt Instrument, Maturity Date</t>
  </si>
  <si>
    <t>Jul. 24,
		2015</t>
  </si>
  <si>
    <t>Subsequent Event [Member] | Convertible Notes Payable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4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83513</v>
      </c>
    </row>
    <row spans="1:3" r="6">
      <c t="s" s="4" r="A6">
        <v>8</v>
      </c>
      <c t="s" s="4" r="B6">
        <v>9</v>
      </c>
    </row>
    <row spans="1:3" r="7">
      <c t="s" s="4" r="A7">
        <v>10</v>
      </c>
      <c t="s" s="4" r="B7">
        <v>11</v>
      </c>
    </row>
    <row spans="1:3" r="8">
      <c t="s" s="4" r="A8">
        <v>12</v>
      </c>
      <c t="s" s="4" r="B8">
        <v>13</v>
      </c>
    </row>
    <row spans="1:3" r="9">
      <c t="s" s="4" r="A9">
        <v>14</v>
      </c>
      <c t="n" s="5" r="C9">
        <v>8748653</v>
      </c>
    </row>
    <row spans="1:3" r="10">
      <c t="s" s="4" r="A10">
        <v>15</v>
      </c>
      <c t="s" s="4" r="B10">
        <v>16</v>
      </c>
    </row>
    <row spans="1:3" r="11">
      <c t="s" s="4" r="A11">
        <v>17</v>
      </c>
      <c t="s" s="4" r="B11">
        <v>18</v>
      </c>
    </row>
    <row spans="1:3" r="12">
      <c t="s" s="4" r="A12">
        <v>19</v>
      </c>
      <c t="s" s="4" r="B12">
        <v>20</v>
      </c>
    </row>
    <row spans="1:3" r="13">
      <c t="s" s="4" r="A13">
        <v>21</v>
      </c>
      <c t="s" s="6" r="B13">
        <v>22</v>
      </c>
    </row>
    <row spans="1:3" r="14">
      <c t="s" s="4" r="A14">
        <v>23</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03</v>
      </c>
      <c t="s" s="2" r="B1">
        <v>1</v>
      </c>
    </row>
    <row spans="1:2" r="2">
      <c t="s" s="2" r="B2">
        <v>2</v>
      </c>
    </row>
    <row spans="1:2" r="3">
      <c t="s" s="3" r="A3">
        <v>104</v>
      </c>
    </row>
    <row spans="1:2" r="4">
      <c t="s" s="4" r="A4">
        <v>105</v>
      </c>
      <c t="s" s="4" r="B4">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07</v>
      </c>
      <c t="s" s="2" r="B1">
        <v>1</v>
      </c>
    </row>
    <row spans="1:2" r="2">
      <c t="s" s="2" r="B2">
        <v>2</v>
      </c>
    </row>
    <row spans="1:2" r="3">
      <c t="s" s="3" r="A3">
        <v>108</v>
      </c>
    </row>
    <row spans="1:2" r="4">
      <c t="s" s="4" r="A4">
        <v>109</v>
      </c>
      <c t="s" s="4" r="B4">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11</v>
      </c>
      <c t="s" s="2" r="B1">
        <v>1</v>
      </c>
    </row>
    <row spans="1:2" r="2">
      <c t="s" s="2" r="B2">
        <v>2</v>
      </c>
    </row>
    <row spans="1:2" r="3">
      <c t="s" s="3" r="A3">
        <v>112</v>
      </c>
    </row>
    <row spans="1:2" r="4">
      <c t="s" s="4" r="A4">
        <v>113</v>
      </c>
      <c t="s" s="4" r="B4">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5</v>
      </c>
      <c t="s" s="2" r="B1">
        <v>1</v>
      </c>
    </row>
    <row spans="1:2" r="2">
      <c t="s" s="2" r="B2">
        <v>2</v>
      </c>
    </row>
    <row spans="1:2" r="3">
      <c t="s" s="3" r="A3">
        <v>116</v>
      </c>
    </row>
    <row spans="1:2" r="4">
      <c t="s" s="4" r="A4">
        <v>117</v>
      </c>
      <c t="s" s="4" r="B4">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19</v>
      </c>
      <c t="s" s="2" r="B1">
        <v>1</v>
      </c>
    </row>
    <row spans="1:2" r="2">
      <c t="s" s="2" r="B2">
        <v>2</v>
      </c>
    </row>
    <row spans="1:2" r="3">
      <c t="s" s="3" r="A3">
        <v>120</v>
      </c>
    </row>
    <row spans="1:2" r="4">
      <c t="s" s="4" r="A4">
        <v>121</v>
      </c>
      <c t="s" s="4" r="B4">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23</v>
      </c>
      <c t="s" s="2" r="B1">
        <v>1</v>
      </c>
    </row>
    <row spans="1:2" r="2">
      <c t="s" s="2" r="B2">
        <v>2</v>
      </c>
    </row>
    <row spans="1:2" r="3">
      <c t="s" s="3" r="A3">
        <v>124</v>
      </c>
    </row>
    <row spans="1:2" r="4">
      <c t="s" s="4" r="A4">
        <v>125</v>
      </c>
      <c t="s" s="4" r="B4">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7</v>
      </c>
      <c t="s" s="2" r="B1">
        <v>1</v>
      </c>
    </row>
    <row spans="1:2" r="2">
      <c t="s" s="2" r="B2">
        <v>2</v>
      </c>
    </row>
    <row spans="1:2" r="3">
      <c t="s" s="3" r="A3">
        <v>128</v>
      </c>
    </row>
    <row spans="1:2" r="4">
      <c t="s" s="4" r="A4">
        <v>129</v>
      </c>
      <c t="s" s="4" r="B4">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80"/>
  </cols>
  <sheetData>
    <row spans="1:2" r="1">
      <c t="s" s="1" r="A1">
        <v>131</v>
      </c>
      <c t="s" s="2" r="B1">
        <v>1</v>
      </c>
    </row>
    <row spans="1:2" r="2">
      <c t="s" s="2" r="B2">
        <v>2</v>
      </c>
    </row>
    <row spans="1:2" r="3">
      <c t="s" s="3" r="A3">
        <v>100</v>
      </c>
    </row>
    <row spans="1:2" r="4">
      <c t="s" s="4" r="A4">
        <v>132</v>
      </c>
      <c t="s" s="4" r="B4">
        <v>133</v>
      </c>
    </row>
    <row spans="1:2" r="5">
      <c t="s" s="4" r="A5">
        <v>134</v>
      </c>
      <c t="s" s="4" r="B5">
        <v>135</v>
      </c>
    </row>
    <row spans="1:2" r="6">
      <c t="s" s="4" r="A6">
        <v>136</v>
      </c>
      <c t="s" s="4" r="B6">
        <v>137</v>
      </c>
    </row>
    <row spans="1:2" r="7">
      <c t="s" s="4" r="A7">
        <v>138</v>
      </c>
      <c t="s" s="4" r="B7">
        <v>139</v>
      </c>
    </row>
    <row spans="1:2" r="8">
      <c t="s" s="4" r="A8">
        <v>140</v>
      </c>
      <c t="s" s="4" r="B8">
        <v>141</v>
      </c>
    </row>
    <row spans="1:2" r="9">
      <c t="s" s="4" r="A9">
        <v>142</v>
      </c>
      <c t="s" s="4" r="B9">
        <v>143</v>
      </c>
    </row>
    <row spans="1:2" r="10">
      <c t="s" s="4" r="A10">
        <v>144</v>
      </c>
      <c t="s" s="4" r="B10">
        <v>145</v>
      </c>
    </row>
    <row spans="1:2" r="11">
      <c t="s" s="4" r="A11">
        <v>146</v>
      </c>
      <c t="s" s="4" r="B11">
        <v>147</v>
      </c>
    </row>
    <row spans="1:2" r="12">
      <c t="s" s="4" r="A12">
        <v>148</v>
      </c>
      <c t="s" s="4" r="B12">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v>
      </c>
    </row>
    <row spans="1:2" r="3">
      <c t="s" s="3" r="A3">
        <v>100</v>
      </c>
    </row>
    <row spans="1:2" r="4">
      <c t="s" s="4" r="A4">
        <v>151</v>
      </c>
      <c t="s" s="4" r="B4">
        <v>152</v>
      </c>
    </row>
    <row spans="1:2" r="5">
      <c t="s" s="4" r="A5">
        <v>153</v>
      </c>
      <c t="s" s="4" r="B5">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5"/>
    <col customWidth="1" max="6" min="6" width="14"/>
    <col customWidth="1" max="7" min="7" width="14"/>
  </cols>
  <sheetData>
    <row spans="1:7" r="1">
      <c t="s" s="1" r="A1">
        <v>155</v>
      </c>
      <c t="s" s="2" r="B1">
        <v>156</v>
      </c>
      <c t="s" s="2" r="E1">
        <v>1</v>
      </c>
    </row>
    <row spans="1:7" r="2">
      <c t="s" s="2" r="B2">
        <v>157</v>
      </c>
      <c t="s" s="2" r="C2">
        <v>158</v>
      </c>
      <c t="s" s="2" r="D2">
        <v>159</v>
      </c>
      <c t="s" s="2" r="E2">
        <v>2</v>
      </c>
      <c t="s" s="2" r="F2">
        <v>160</v>
      </c>
      <c t="s" s="2" r="G2">
        <v>25</v>
      </c>
    </row>
    <row spans="1:7" r="3">
      <c t="s" s="3" r="A3">
        <v>161</v>
      </c>
    </row>
    <row spans="1:7" r="4">
      <c t="s" s="4" r="A4">
        <v>162</v>
      </c>
      <c t="n" s="7" r="D4">
        <v>73545000</v>
      </c>
    </row>
    <row spans="1:7" r="5">
      <c t="s" s="4" r="A5">
        <v>163</v>
      </c>
      <c t="n" s="7" r="D5">
        <v>7215000</v>
      </c>
    </row>
    <row spans="1:7" r="6">
      <c t="s" s="4" r="A6">
        <v>164</v>
      </c>
      <c t="n" s="7" r="E6">
        <v>72795000</v>
      </c>
    </row>
    <row spans="1:7" r="7">
      <c t="s" s="4" r="A7">
        <v>165</v>
      </c>
      <c t="n" s="7" r="E7">
        <v>5000001</v>
      </c>
    </row>
    <row spans="1:7" r="8">
      <c t="s" s="4" r="A8">
        <v>166</v>
      </c>
      <c t="n" s="5" r="D8">
        <v>721500</v>
      </c>
    </row>
    <row spans="1:7" r="9">
      <c t="s" s="4" r="A9">
        <v>167</v>
      </c>
      <c t="n" s="8" r="E9">
        <v>0.0001</v>
      </c>
      <c t="n" s="8" r="G9">
        <v>0.0001</v>
      </c>
    </row>
    <row spans="1:7" r="10">
      <c t="s" s="4" r="A10">
        <v>168</v>
      </c>
    </row>
    <row spans="1:7" r="11">
      <c t="s" s="3" r="A11">
        <v>161</v>
      </c>
    </row>
    <row spans="1:7" r="12">
      <c t="s" s="4" r="A12">
        <v>169</v>
      </c>
      <c t="s" s="4" r="C12">
        <v>170</v>
      </c>
    </row>
    <row spans="1:7" r="13">
      <c t="s" s="4" r="A13">
        <v>167</v>
      </c>
      <c t="n" s="8" r="C13">
        <v>0.0001</v>
      </c>
    </row>
    <row spans="1:7" r="14">
      <c t="s" s="4" r="A14">
        <v>171</v>
      </c>
      <c t="n" s="7" r="C14">
        <v>75000000</v>
      </c>
    </row>
    <row spans="1:7" r="15">
      <c t="s" s="4" r="A15">
        <v>172</v>
      </c>
      <c t="n" s="7" r="C15">
        <v>8578199</v>
      </c>
    </row>
    <row spans="1:7" r="16">
      <c t="s" s="4" r="A16">
        <v>173</v>
      </c>
      <c t="n" s="9" r="C16">
        <v>10.55</v>
      </c>
    </row>
    <row spans="1:7" r="17">
      <c t="s" s="4" r="A17">
        <v>174</v>
      </c>
      <c t="n" s="5" r="C17">
        <v>445161</v>
      </c>
    </row>
    <row spans="1:7" r="18">
      <c t="s" s="4" r="A18">
        <v>175</v>
      </c>
      <c t="s" s="4" r="C18">
        <v>176</v>
      </c>
    </row>
    <row spans="1:7" r="19">
      <c t="s" s="4" r="A19">
        <v>177</v>
      </c>
      <c t="s" s="4" r="C19">
        <v>178</v>
      </c>
    </row>
    <row spans="1:7" r="20">
      <c t="s" s="4" r="A20">
        <v>179</v>
      </c>
    </row>
    <row spans="1:7" r="21">
      <c t="s" s="3" r="A21">
        <v>161</v>
      </c>
    </row>
    <row spans="1:7" r="22">
      <c t="s" s="4" r="A22">
        <v>180</v>
      </c>
      <c t="n" s="5" r="B22">
        <v>876072</v>
      </c>
    </row>
    <row spans="1:7" r="23">
      <c t="s" s="4" r="A23">
        <v>181</v>
      </c>
      <c t="n" s="9" r="B23">
        <v>10.55</v>
      </c>
    </row>
    <row spans="1:7" r="24">
      <c t="s" s="4" r="A24">
        <v>182</v>
      </c>
      <c t="n" s="7" r="B24">
        <v>9242560</v>
      </c>
    </row>
    <row spans="1:7" r="25">
      <c t="s" s="4" r="A25">
        <v>183</v>
      </c>
    </row>
    <row spans="1:7" r="26">
      <c t="s" s="3" r="A26">
        <v>161</v>
      </c>
    </row>
    <row spans="1:7" r="27">
      <c t="s" s="4" r="A27">
        <v>184</v>
      </c>
      <c t="n" s="7" r="F27">
        <v>63913876</v>
      </c>
    </row>
    <row spans="1:7" r="28">
      <c t="s" s="4" r="A28">
        <v>185</v>
      </c>
    </row>
    <row spans="1:7" r="29">
      <c t="s" s="3" r="A29">
        <v>161</v>
      </c>
    </row>
    <row spans="1:7" r="30">
      <c t="s" s="4" r="A30">
        <v>186</v>
      </c>
      <c t="n" s="9" r="F30">
        <v>10.61</v>
      </c>
    </row>
    <row spans="1:7" r="31">
      <c t="s" s="4" r="A31">
        <v>187</v>
      </c>
    </row>
    <row spans="1:7" r="32">
      <c t="s" s="3" r="A32">
        <v>161</v>
      </c>
    </row>
    <row spans="1:7" r="33">
      <c t="s" s="4" r="A33">
        <v>188</v>
      </c>
      <c t="n" s="9" r="B33">
        <v>0.06</v>
      </c>
    </row>
    <row spans="1:7" r="34">
      <c t="s" s="4" r="A34">
        <v>189</v>
      </c>
      <c t="n" s="7" r="B34">
        <v>361436</v>
      </c>
    </row>
    <row spans="1:7" r="35">
      <c t="s" s="4" r="A35">
        <v>190</v>
      </c>
      <c t="s" s="4" r="B35">
        <v>191</v>
      </c>
    </row>
    <row spans="1:7" r="36">
      <c t="s" s="4" r="A36">
        <v>192</v>
      </c>
    </row>
    <row spans="1:7" r="37">
      <c t="s" s="3" r="A37">
        <v>161</v>
      </c>
    </row>
    <row spans="1:7" r="38">
      <c t="s" s="4" r="A38">
        <v>162</v>
      </c>
      <c t="n" s="7" r="D38">
        <v>9495000</v>
      </c>
    </row>
    <row spans="1:7" r="39">
      <c t="s" s="4" r="A39">
        <v>163</v>
      </c>
      <c t="n" s="7" r="D39">
        <v>765000</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19136</v>
      </c>
      <c t="n" s="7" r="C3">
        <v>410261</v>
      </c>
    </row>
    <row spans="1:3" r="4">
      <c t="s" s="4" r="A4">
        <v>28</v>
      </c>
      <c t="n" s="5" r="B4">
        <v>48224</v>
      </c>
      <c t="n" s="5" r="C4">
        <v>44884</v>
      </c>
    </row>
    <row spans="1:3" r="5">
      <c t="s" s="4" r="A5">
        <v>29</v>
      </c>
      <c t="n" s="5" r="B5">
        <v>567360</v>
      </c>
      <c t="n" s="5" r="C5">
        <v>455145</v>
      </c>
    </row>
    <row spans="1:3" r="6">
      <c t="s" s="4" r="A6">
        <v>30</v>
      </c>
      <c t="n" s="5" r="B6">
        <v>72835221</v>
      </c>
      <c t="n" s="5" r="C6">
        <v>72833815</v>
      </c>
    </row>
    <row spans="1:3" r="7">
      <c t="s" s="4" r="A7">
        <v>31</v>
      </c>
      <c t="n" s="5" r="B7">
        <v>73402581</v>
      </c>
      <c t="n" s="5" r="C7">
        <v>73288960</v>
      </c>
    </row>
    <row spans="1:3" r="8">
      <c t="s" s="3" r="A8">
        <v>32</v>
      </c>
    </row>
    <row spans="1:3" r="9">
      <c t="s" s="4" r="A9">
        <v>33</v>
      </c>
      <c t="n" s="5" r="B9">
        <v>1717327</v>
      </c>
      <c t="n" s="5" r="C9">
        <v>257575</v>
      </c>
    </row>
    <row spans="1:3" r="10">
      <c t="s" s="4" r="A10">
        <v>34</v>
      </c>
      <c t="n" s="5" r="B10">
        <v>2607053</v>
      </c>
      <c t="n" s="5" r="C10">
        <v>1263263</v>
      </c>
    </row>
    <row spans="1:3" r="11">
      <c t="s" s="4" r="A11">
        <v>35</v>
      </c>
      <c t="n" s="5" r="B11">
        <v>356421</v>
      </c>
      <c t="n" s="5" r="C11">
        <v>248536</v>
      </c>
    </row>
    <row spans="1:3" r="12">
      <c t="s" s="4" r="A12">
        <v>36</v>
      </c>
      <c t="n" s="5" r="B12">
        <v>4680801</v>
      </c>
      <c t="n" s="5" r="C12">
        <v>1769374</v>
      </c>
    </row>
    <row spans="1:3" r="13">
      <c t="s" s="4" r="A13">
        <v>37</v>
      </c>
      <c t="n" s="5" r="B13">
        <v>1897500</v>
      </c>
      <c t="n" s="5" r="C13">
        <v>1897500</v>
      </c>
    </row>
    <row spans="1:3" r="14">
      <c t="s" s="4" r="A14">
        <v>38</v>
      </c>
      <c t="n" s="5" r="B14">
        <v>6578301</v>
      </c>
      <c t="n" s="5" r="C14">
        <v>3666874</v>
      </c>
    </row>
    <row spans="1:3" r="15">
      <c t="s" s="4" r="A15">
        <v>39</v>
      </c>
      <c t="n" s="5" r="B15">
        <v>61824279</v>
      </c>
      <c t="n" s="5" r="C15">
        <v>64622085</v>
      </c>
    </row>
    <row spans="1:3" r="16">
      <c t="s" s="3" r="A16">
        <v>40</v>
      </c>
    </row>
    <row spans="1:3" r="17">
      <c t="s" s="4" r="A17">
        <v>41</v>
      </c>
      <c t="n" s="5" r="B17">
        <v>376</v>
      </c>
      <c t="n" s="5" r="C17">
        <v>350</v>
      </c>
    </row>
    <row spans="1:3" r="18">
      <c t="s" s="4" r="A18">
        <v>42</v>
      </c>
      <c t="n" s="5" r="B18">
        <v>10005203</v>
      </c>
      <c t="n" s="5" r="C18">
        <v>7207424</v>
      </c>
    </row>
    <row spans="1:3" r="19">
      <c t="s" s="4" r="A19">
        <v>43</v>
      </c>
      <c t="n" s="5" r="B19">
        <v>-5005578</v>
      </c>
      <c t="n" s="5" r="C19">
        <v>-2207773</v>
      </c>
    </row>
    <row spans="1:3" r="20">
      <c t="s" s="4" r="A20">
        <v>44</v>
      </c>
      <c t="n" s="5" r="B20">
        <v>5000001</v>
      </c>
      <c t="n" s="5" r="C20">
        <v>5000001</v>
      </c>
    </row>
    <row spans="1:3" r="21">
      <c t="s" s="4" r="A21">
        <v>45</v>
      </c>
      <c t="n" s="7" r="B21">
        <v>73402581</v>
      </c>
      <c t="n" s="7" r="C21">
        <v>732889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193</v>
      </c>
      <c t="s" s="2" r="B1">
        <v>2</v>
      </c>
      <c t="s" s="2" r="C1">
        <v>25</v>
      </c>
    </row>
    <row spans="1:3" r="2">
      <c t="s" s="3" r="A2">
        <v>194</v>
      </c>
    </row>
    <row spans="1:3" r="3">
      <c t="s" s="4" r="A3">
        <v>195</v>
      </c>
      <c t="n" s="7" r="B3">
        <v>72835221</v>
      </c>
      <c t="n" s="7" r="C3">
        <v>72833815</v>
      </c>
    </row>
    <row spans="1:3" r="4">
      <c t="s" s="4" r="A4">
        <v>196</v>
      </c>
    </row>
    <row spans="1:3" r="5">
      <c t="s" s="3" r="A5">
        <v>194</v>
      </c>
    </row>
    <row spans="1:3" r="6">
      <c t="s" s="4" r="A6">
        <v>195</v>
      </c>
      <c t="n" s="5" r="B6">
        <v>72835221</v>
      </c>
      <c t="n" s="5" r="C6">
        <v>72830252</v>
      </c>
    </row>
    <row spans="1:3" r="7">
      <c t="s" s="4" r="A7">
        <v>197</v>
      </c>
    </row>
    <row spans="1:3" r="8">
      <c t="s" s="3" r="A8">
        <v>194</v>
      </c>
    </row>
    <row spans="1:3" r="9">
      <c t="s" s="4" r="A9">
        <v>195</v>
      </c>
      <c t="n" s="5" r="C9">
        <v>3563</v>
      </c>
    </row>
    <row spans="1:3" r="10">
      <c t="s" s="4" r="A10">
        <v>198</v>
      </c>
    </row>
    <row spans="1:3" r="11">
      <c t="s" s="3" r="A11">
        <v>194</v>
      </c>
    </row>
    <row spans="1:3" r="12">
      <c t="s" s="4" r="A12">
        <v>195</v>
      </c>
      <c t="n" s="5" r="B12">
        <v>72835221</v>
      </c>
      <c t="n" s="5" r="C12">
        <v>72830252</v>
      </c>
    </row>
    <row spans="1:3" r="13">
      <c t="s" s="4" r="A13">
        <v>199</v>
      </c>
    </row>
    <row spans="1:3" r="14">
      <c t="s" s="3" r="A14">
        <v>194</v>
      </c>
    </row>
    <row spans="1:3" r="15">
      <c t="s" s="4" r="A15">
        <v>195</v>
      </c>
      <c t="n" s="5" r="C15">
        <v>3563</v>
      </c>
    </row>
    <row spans="1:3" r="16">
      <c t="s" s="4" r="A16">
        <v>200</v>
      </c>
    </row>
    <row spans="1:3" r="17">
      <c t="s" s="3" r="A17">
        <v>194</v>
      </c>
    </row>
    <row spans="1:3" r="18">
      <c t="s" s="4" r="A18">
        <v>195</v>
      </c>
      <c t="n" s="5" r="B18">
        <v>0</v>
      </c>
      <c t="n" s="5" r="C18">
        <v>0</v>
      </c>
    </row>
    <row spans="1:3" r="19">
      <c t="s" s="4" r="A19">
        <v>201</v>
      </c>
    </row>
    <row spans="1:3" r="20">
      <c t="s" s="3" r="A20">
        <v>194</v>
      </c>
    </row>
    <row spans="1:3" r="21">
      <c t="s" s="4" r="A21">
        <v>195</v>
      </c>
      <c t="n" s="5" r="C21">
        <v>0</v>
      </c>
    </row>
    <row spans="1:3" r="22">
      <c t="s" s="4" r="A22">
        <v>202</v>
      </c>
    </row>
    <row spans="1:3" r="23">
      <c t="s" s="3" r="A23">
        <v>194</v>
      </c>
    </row>
    <row spans="1:3" r="24">
      <c t="s" s="4" r="A24">
        <v>195</v>
      </c>
      <c t="n" s="7" r="B24">
        <v>0</v>
      </c>
      <c t="n" s="5" r="C24">
        <v>0</v>
      </c>
    </row>
    <row spans="1:3" r="25">
      <c t="s" s="4" r="A25">
        <v>203</v>
      </c>
    </row>
    <row spans="1:3" r="26">
      <c t="s" s="3" r="A26">
        <v>194</v>
      </c>
    </row>
    <row spans="1:3" r="27">
      <c t="s" s="4" r="A27">
        <v>195</v>
      </c>
      <c t="n" s="7" r="C27">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15"/>
  </cols>
  <sheetData>
    <row spans="1:2" r="1">
      <c t="s" s="1" r="A1">
        <v>204</v>
      </c>
      <c t="s" s="2" r="B1">
        <v>1</v>
      </c>
    </row>
    <row spans="1:2" r="2">
      <c t="s" s="2" r="B2">
        <v>2</v>
      </c>
    </row>
    <row spans="1:2" r="3">
      <c t="s" s="3" r="A3">
        <v>205</v>
      </c>
    </row>
    <row spans="1:2" r="4">
      <c t="s" s="4" r="A4">
        <v>206</v>
      </c>
      <c t="s" s="4" r="B4">
        <v>207</v>
      </c>
    </row>
    <row spans="1:2" r="5">
      <c t="s" s="3" r="A5">
        <v>208</v>
      </c>
    </row>
    <row spans="1:2" r="6">
      <c t="s" s="4" r="A6">
        <v>209</v>
      </c>
      <c t="s" s="4" r="B6">
        <v>210</v>
      </c>
    </row>
    <row spans="1:2" r="7">
      <c t="s" s="4" r="A7">
        <v>211</v>
      </c>
      <c t="s" s="4" r="B7">
        <v>212</v>
      </c>
    </row>
    <row spans="1:2" r="8">
      <c t="s" s="4" r="A8">
        <v>213</v>
      </c>
      <c t="s" s="4" r="B8">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15</v>
      </c>
      <c t="s" s="2" r="B1">
        <v>1</v>
      </c>
    </row>
    <row spans="1:4" r="2">
      <c t="s" s="2" r="B2">
        <v>2</v>
      </c>
      <c t="s" s="2" r="C2">
        <v>25</v>
      </c>
      <c t="s" s="2" r="D2">
        <v>54</v>
      </c>
    </row>
    <row spans="1:4" r="3">
      <c t="s" s="3" r="A3">
        <v>216</v>
      </c>
    </row>
    <row spans="1:4" r="4">
      <c t="s" s="4" r="A4">
        <v>217</v>
      </c>
      <c t="n" s="7" r="B4">
        <v>250000</v>
      </c>
    </row>
    <row spans="1:4" r="5">
      <c t="s" s="4" r="A5">
        <v>165</v>
      </c>
      <c t="n" s="7" r="B5">
        <v>5000001</v>
      </c>
    </row>
    <row spans="1:4" r="6">
      <c t="s" s="4" r="A6">
        <v>51</v>
      </c>
      <c t="n" s="5" r="B6">
        <v>5860120</v>
      </c>
      <c t="n" s="5" r="C6">
        <v>6125315</v>
      </c>
      <c t="n" s="5" r="D6">
        <v>6199529</v>
      </c>
    </row>
    <row spans="1:4" r="7">
      <c t="s" s="4" r="A7">
        <v>218</v>
      </c>
      <c t="n" s="9" r="B7">
        <v>10.55</v>
      </c>
      <c t="n" s="9" r="C7">
        <v>10.55</v>
      </c>
    </row>
    <row spans="1:4" r="8">
      <c t="s" s="4" r="A8">
        <v>219</v>
      </c>
      <c t="n" s="7" r="B8">
        <v>1944290</v>
      </c>
      <c t="n" s="7" r="C8">
        <v>856000</v>
      </c>
    </row>
    <row spans="1:4" r="9">
      <c t="s" s="4" r="A9">
        <v>220</v>
      </c>
      <c t="n" s="5" r="B9">
        <v>2471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1</v>
      </c>
      <c t="s" s="2" r="B1">
        <v>1</v>
      </c>
    </row>
    <row spans="1:3" r="2">
      <c t="s" s="2" r="B2">
        <v>2</v>
      </c>
      <c t="s" s="2" r="C2">
        <v>25</v>
      </c>
    </row>
    <row spans="1:3" r="3">
      <c t="s" s="3" r="A3">
        <v>222</v>
      </c>
    </row>
    <row spans="1:3" r="4">
      <c t="s" s="4" r="A4">
        <v>167</v>
      </c>
      <c t="n" s="8" r="B4">
        <v>0.0001</v>
      </c>
      <c t="n" s="8" r="C4">
        <v>0.0001</v>
      </c>
    </row>
    <row spans="1:3" r="5">
      <c t="s" s="4" r="A5">
        <v>223</v>
      </c>
      <c t="n" s="7" r="B5">
        <v>10</v>
      </c>
    </row>
    <row spans="1:3" r="6">
      <c t="s" s="4" r="A6">
        <v>224</v>
      </c>
      <c t="n" s="7" r="B6">
        <v>1082434</v>
      </c>
    </row>
    <row spans="1:3" r="7">
      <c t="s" s="4" r="A7">
        <v>225</v>
      </c>
      <c t="s" s="4" r="B7">
        <v>178</v>
      </c>
    </row>
    <row spans="1:3" r="8">
      <c t="s" s="4" r="A8">
        <v>192</v>
      </c>
    </row>
    <row spans="1:3" r="9">
      <c t="s" s="3" r="A9">
        <v>222</v>
      </c>
    </row>
    <row spans="1:3" r="10">
      <c t="s" s="4" r="A10">
        <v>226</v>
      </c>
      <c t="n" s="5" r="B10">
        <v>900000</v>
      </c>
    </row>
    <row spans="1:3" r="11">
      <c t="s" s="4" r="A11">
        <v>227</v>
      </c>
      <c t="s" s="4" r="B11">
        <v>228</v>
      </c>
    </row>
    <row spans="1:3" r="12">
      <c t="s" s="4" r="A12">
        <v>229</v>
      </c>
    </row>
    <row spans="1:3" r="13">
      <c t="s" s="3" r="A13">
        <v>222</v>
      </c>
    </row>
    <row spans="1:3" r="14">
      <c t="s" s="4" r="A14">
        <v>226</v>
      </c>
      <c t="n" s="5" r="B14">
        <v>721500</v>
      </c>
    </row>
    <row spans="1:3" r="15">
      <c t="s" s="4" r="A15">
        <v>223</v>
      </c>
      <c t="n" s="7" r="B15">
        <v>10</v>
      </c>
    </row>
    <row spans="1:3" r="16">
      <c t="s" s="4" r="A16">
        <v>230</v>
      </c>
    </row>
    <row spans="1:3" r="17">
      <c t="s" s="3" r="A17">
        <v>222</v>
      </c>
    </row>
    <row spans="1:3" r="18">
      <c t="s" s="4" r="A18">
        <v>226</v>
      </c>
      <c t="n" s="5" r="B18">
        <v>6900000</v>
      </c>
    </row>
    <row spans="1:3" r="19">
      <c t="s" s="4" r="A19">
        <v>231</v>
      </c>
    </row>
    <row spans="1:3" r="20">
      <c t="s" s="3" r="A20">
        <v>222</v>
      </c>
    </row>
    <row spans="1:3" r="21">
      <c t="s" s="4" r="A21">
        <v>226</v>
      </c>
      <c t="n" s="5" r="B21">
        <v>60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5"/>
    <col customWidth="1" max="3" min="3" width="15"/>
  </cols>
  <sheetData>
    <row spans="1:3" r="1">
      <c t="s" s="1" r="A1">
        <v>232</v>
      </c>
      <c t="s" s="2" r="B1">
        <v>156</v>
      </c>
      <c t="s" s="2" r="C1">
        <v>1</v>
      </c>
    </row>
    <row spans="1:3" r="2">
      <c t="s" s="2" r="B2">
        <v>159</v>
      </c>
      <c t="s" s="2" r="C2">
        <v>2</v>
      </c>
    </row>
    <row spans="1:3" r="3">
      <c t="s" s="3" r="A3">
        <v>233</v>
      </c>
    </row>
    <row spans="1:3" r="4">
      <c t="s" s="4" r="A4">
        <v>234</v>
      </c>
      <c t="n" s="5" r="C4">
        <v>6900000</v>
      </c>
    </row>
    <row spans="1:3" r="5">
      <c t="s" s="4" r="A5">
        <v>162</v>
      </c>
      <c t="n" s="7" r="B5">
        <v>73545000</v>
      </c>
    </row>
    <row spans="1:3" r="6">
      <c t="s" s="4" r="A6">
        <v>235</v>
      </c>
    </row>
    <row spans="1:3" r="7">
      <c t="s" s="3" r="A7">
        <v>233</v>
      </c>
    </row>
    <row spans="1:3" r="8">
      <c t="s" s="4" r="A8">
        <v>236</v>
      </c>
      <c t="n" s="5" r="B8">
        <v>900000</v>
      </c>
    </row>
    <row spans="1:3" r="9">
      <c t="s" s="4" r="A9">
        <v>237</v>
      </c>
      <c t="n" s="7" r="C9">
        <v>10</v>
      </c>
    </row>
    <row spans="1:3" r="10">
      <c t="s" s="4" r="A10">
        <v>162</v>
      </c>
      <c t="n" s="7" r="C10">
        <v>69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80"/>
    <col customWidth="1" max="6" min="6" width="14"/>
    <col customWidth="1" max="7" min="7" width="14"/>
  </cols>
  <sheetData>
    <row spans="1:7" r="1">
      <c t="s" s="1" r="A1">
        <v>238</v>
      </c>
      <c t="s" s="2" r="B1">
        <v>156</v>
      </c>
      <c t="s" s="2" r="E1">
        <v>1</v>
      </c>
    </row>
    <row spans="1:7" r="2">
      <c t="s" s="2" r="B2">
        <v>159</v>
      </c>
      <c t="s" s="2" r="C2">
        <v>239</v>
      </c>
      <c t="s" s="2" r="D2">
        <v>240</v>
      </c>
      <c t="s" s="2" r="E2">
        <v>2</v>
      </c>
      <c t="s" s="2" r="F2">
        <v>241</v>
      </c>
      <c t="s" s="2" r="G2">
        <v>25</v>
      </c>
    </row>
    <row spans="1:7" r="3">
      <c t="s" s="3" r="A3">
        <v>242</v>
      </c>
    </row>
    <row spans="1:7" r="4">
      <c t="s" s="4" r="A4">
        <v>243</v>
      </c>
      <c t="n" s="7" r="E4">
        <v>356421</v>
      </c>
      <c t="n" s="7" r="G4">
        <v>248536</v>
      </c>
    </row>
    <row spans="1:7" r="5">
      <c t="s" s="4" r="A5">
        <v>244</v>
      </c>
      <c t="n" s="7" r="E5">
        <v>2607053</v>
      </c>
      <c t="n" s="7" r="F5">
        <v>1343790</v>
      </c>
      <c t="n" s="7" r="G5">
        <v>1263263</v>
      </c>
    </row>
    <row spans="1:7" r="6">
      <c t="s" s="4" r="A6">
        <v>245</v>
      </c>
      <c t="n" s="7" r="C6">
        <v>10000</v>
      </c>
    </row>
    <row spans="1:7" r="7">
      <c t="s" s="4" r="A7">
        <v>246</v>
      </c>
      <c t="s" s="4" r="E7">
        <v>247</v>
      </c>
    </row>
    <row spans="1:7" r="8">
      <c t="s" s="4" r="A8">
        <v>163</v>
      </c>
      <c t="n" s="7" r="B8">
        <v>7215000</v>
      </c>
    </row>
    <row spans="1:7" r="9">
      <c t="s" s="4" r="A9">
        <v>223</v>
      </c>
      <c t="n" s="7" r="E9">
        <v>10</v>
      </c>
    </row>
    <row spans="1:7" r="10">
      <c t="s" s="4" r="A10">
        <v>248</v>
      </c>
      <c t="s" s="4" r="E10">
        <v>249</v>
      </c>
    </row>
    <row spans="1:7" r="11">
      <c t="s" s="4" r="A11">
        <v>250</v>
      </c>
    </row>
    <row spans="1:7" r="12">
      <c t="s" s="3" r="A12">
        <v>242</v>
      </c>
    </row>
    <row spans="1:7" r="13">
      <c t="s" s="4" r="A13">
        <v>251</v>
      </c>
      <c t="n" s="7" r="E13">
        <v>60000</v>
      </c>
    </row>
    <row spans="1:7" r="14">
      <c t="s" s="4" r="A14">
        <v>252</v>
      </c>
    </row>
    <row spans="1:7" r="15">
      <c t="s" s="3" r="A15">
        <v>242</v>
      </c>
    </row>
    <row spans="1:7" r="16">
      <c t="s" s="4" r="A16">
        <v>253</v>
      </c>
      <c t="n" s="5" r="E16">
        <v>80000</v>
      </c>
    </row>
    <row spans="1:7" r="17">
      <c t="s" s="4" r="A17">
        <v>251</v>
      </c>
      <c t="n" s="7" r="E17">
        <v>80000</v>
      </c>
    </row>
    <row spans="1:7" r="18">
      <c t="s" s="4" r="A18">
        <v>229</v>
      </c>
    </row>
    <row spans="1:7" r="19">
      <c t="s" s="3" r="A19">
        <v>242</v>
      </c>
    </row>
    <row spans="1:7" r="20">
      <c t="s" s="4" r="A20">
        <v>226</v>
      </c>
      <c t="n" s="5" r="E20">
        <v>721500</v>
      </c>
    </row>
    <row spans="1:7" r="21">
      <c t="s" s="4" r="A21">
        <v>254</v>
      </c>
      <c t="n" s="5" r="E21">
        <v>76500</v>
      </c>
    </row>
    <row spans="1:7" r="22">
      <c t="s" s="4" r="A22">
        <v>163</v>
      </c>
      <c t="n" s="7" r="E22">
        <v>7215000</v>
      </c>
    </row>
    <row spans="1:7" r="23">
      <c t="s" s="4" r="A23">
        <v>255</v>
      </c>
      <c t="n" s="7" r="E23">
        <v>76500</v>
      </c>
    </row>
    <row spans="1:7" r="24">
      <c t="s" s="4" r="A24">
        <v>223</v>
      </c>
      <c t="n" s="7" r="E24">
        <v>10</v>
      </c>
    </row>
    <row spans="1:7" r="25">
      <c t="s" s="4" r="A25">
        <v>256</v>
      </c>
    </row>
    <row spans="1:7" r="26">
      <c t="s" s="3" r="A26">
        <v>242</v>
      </c>
    </row>
    <row spans="1:7" r="27">
      <c t="s" s="4" r="A27">
        <v>243</v>
      </c>
      <c t="n" s="7" r="E27">
        <v>263263</v>
      </c>
    </row>
    <row spans="1:7" r="28">
      <c t="s" s="4" r="A28">
        <v>244</v>
      </c>
      <c t="n" s="5" r="E28">
        <v>1263263</v>
      </c>
    </row>
    <row spans="1:7" r="29">
      <c t="s" s="4" r="A29">
        <v>257</v>
      </c>
      <c t="n" s="5" r="E29">
        <v>1000000</v>
      </c>
    </row>
    <row spans="1:7" r="30">
      <c t="s" s="4" r="A30">
        <v>226</v>
      </c>
      <c t="n" s="5" r="D30">
        <v>2003225</v>
      </c>
    </row>
    <row spans="1:7" r="31">
      <c t="s" s="4" r="A31">
        <v>258</v>
      </c>
      <c t="n" s="7" r="D31">
        <v>25000</v>
      </c>
    </row>
    <row spans="1:7" r="32">
      <c t="s" s="4" r="A32">
        <v>259</v>
      </c>
    </row>
    <row spans="1:7" r="33">
      <c t="s" s="3" r="A33">
        <v>242</v>
      </c>
    </row>
    <row spans="1:7" r="34">
      <c t="s" s="4" r="A34">
        <v>244</v>
      </c>
      <c t="n" s="7" r="E34">
        <v>2963474</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7"/>
    <col customWidth="1" max="2" min="2" width="15"/>
    <col customWidth="1" max="3" min="3" width="15"/>
    <col customWidth="1" max="4" min="4" width="14"/>
  </cols>
  <sheetData>
    <row spans="1:4" r="1">
      <c t="s" s="1" r="A1">
        <v>260</v>
      </c>
      <c t="s" s="2" r="B1">
        <v>156</v>
      </c>
      <c t="s" s="2" r="C1">
        <v>1</v>
      </c>
    </row>
    <row spans="1:4" r="2">
      <c t="s" s="2" r="B2">
        <v>159</v>
      </c>
      <c t="s" s="2" r="C2">
        <v>2</v>
      </c>
      <c t="s" s="2" r="D2">
        <v>25</v>
      </c>
    </row>
    <row spans="1:4" r="3">
      <c t="s" s="3" r="A3">
        <v>261</v>
      </c>
    </row>
    <row spans="1:4" r="4">
      <c t="s" s="4" r="A4">
        <v>162</v>
      </c>
      <c t="n" s="7" r="B4">
        <v>73545000</v>
      </c>
    </row>
    <row spans="1:4" r="5">
      <c t="s" s="4" r="A5">
        <v>163</v>
      </c>
      <c t="n" s="7" r="B5">
        <v>7215000</v>
      </c>
    </row>
    <row spans="1:4" r="6">
      <c t="s" s="4" r="A6">
        <v>262</v>
      </c>
    </row>
    <row spans="1:4" r="7">
      <c t="s" s="3" r="A7">
        <v>261</v>
      </c>
    </row>
    <row spans="1:4" r="8">
      <c t="s" s="4" r="A8">
        <v>263</v>
      </c>
      <c t="n" s="7" r="C8">
        <v>72795000</v>
      </c>
    </row>
    <row spans="1:4" r="9">
      <c t="s" s="4" r="A9">
        <v>162</v>
      </c>
      <c t="n" s="5" r="C9">
        <v>65580000</v>
      </c>
    </row>
    <row spans="1:4" r="10">
      <c t="s" s="4" r="A10">
        <v>163</v>
      </c>
      <c t="n" s="5" r="C10">
        <v>7215000</v>
      </c>
    </row>
    <row spans="1:4" r="11">
      <c t="s" s="4" r="A11">
        <v>264</v>
      </c>
    </row>
    <row spans="1:4" r="12">
      <c t="s" s="3" r="A12">
        <v>261</v>
      </c>
    </row>
    <row spans="1:4" r="13">
      <c t="s" s="4" r="A13">
        <v>184</v>
      </c>
      <c t="n" s="5" r="C13">
        <v>72835221</v>
      </c>
      <c t="n" s="7" r="D13">
        <v>72833815</v>
      </c>
    </row>
    <row spans="1:4" r="14">
      <c t="s" s="4" r="A14">
        <v>265</v>
      </c>
    </row>
    <row spans="1:4" r="15">
      <c t="s" s="3" r="A15">
        <v>261</v>
      </c>
    </row>
    <row spans="1:4" r="16">
      <c t="s" s="4" r="A16">
        <v>184</v>
      </c>
      <c t="n" s="7" r="C16">
        <v>35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15"/>
  </cols>
  <sheetData>
    <row spans="1:2" r="1">
      <c t="s" s="1" r="A1">
        <v>266</v>
      </c>
      <c t="s" s="2" r="B1">
        <v>1</v>
      </c>
    </row>
    <row spans="1:2" r="2">
      <c t="s" s="2" r="B2">
        <v>2</v>
      </c>
    </row>
    <row spans="1:2" r="3">
      <c t="s" s="3" r="A3">
        <v>267</v>
      </c>
    </row>
    <row spans="1:2" r="4">
      <c t="s" s="4" r="A4">
        <v>268</v>
      </c>
      <c t="s" s="4" r="B4">
        <v>269</v>
      </c>
    </row>
    <row spans="1:2" r="5">
      <c t="s" s="4" r="A5">
        <v>192</v>
      </c>
    </row>
    <row spans="1:2" r="6">
      <c t="s" s="3" r="A6">
        <v>267</v>
      </c>
    </row>
    <row spans="1:2" r="7">
      <c t="s" s="4" r="A7">
        <v>270</v>
      </c>
      <c t="s" s="4" r="B7">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40"/>
    <col customWidth="1" max="3" min="3" width="14"/>
  </cols>
  <sheetData>
    <row spans="1:3" r="1">
      <c t="s" s="1" r="A1">
        <v>272</v>
      </c>
      <c t="s" s="2" r="B1">
        <v>1</v>
      </c>
    </row>
    <row spans="1:3" r="2">
      <c t="s" s="2" r="B2">
        <v>2</v>
      </c>
      <c t="s" s="2" r="C2">
        <v>25</v>
      </c>
    </row>
    <row spans="1:3" r="3">
      <c t="s" s="3" r="A3">
        <v>273</v>
      </c>
    </row>
    <row spans="1:3" r="4">
      <c t="s" s="4" r="A4">
        <v>48</v>
      </c>
      <c t="n" s="5" r="B4">
        <v>100000000</v>
      </c>
      <c t="n" s="5" r="C4">
        <v>100000000</v>
      </c>
    </row>
    <row spans="1:3" r="5">
      <c t="s" s="4" r="A5">
        <v>167</v>
      </c>
      <c t="n" s="8" r="B5">
        <v>0.0001</v>
      </c>
      <c t="n" s="8" r="C5">
        <v>0.0001</v>
      </c>
    </row>
    <row spans="1:3" r="6">
      <c t="s" s="4" r="A6">
        <v>274</v>
      </c>
      <c t="s" s="4" r="B6">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3"/>
    <col customWidth="1" max="2" min="2" width="80"/>
    <col customWidth="1" max="3" min="3" width="16"/>
    <col customWidth="1" max="4" min="4" width="14"/>
  </cols>
  <sheetData>
    <row spans="1:4" r="1">
      <c t="s" s="1" r="A1">
        <v>276</v>
      </c>
      <c t="s" s="2" r="B1">
        <v>156</v>
      </c>
      <c t="s" s="2" r="C1">
        <v>1</v>
      </c>
    </row>
    <row spans="1:4" r="2">
      <c t="s" s="2" r="B2">
        <v>157</v>
      </c>
      <c t="s" s="2" r="C2">
        <v>2</v>
      </c>
      <c t="s" s="2" r="D2">
        <v>160</v>
      </c>
    </row>
    <row spans="1:4" r="3">
      <c t="s" s="3" r="A3">
        <v>277</v>
      </c>
    </row>
    <row spans="1:4" r="4">
      <c t="s" s="4" r="A4">
        <v>278</v>
      </c>
      <c t="s" s="4" r="C4">
        <v>279</v>
      </c>
    </row>
    <row spans="1:4" r="5">
      <c t="s" s="4" r="A5">
        <v>179</v>
      </c>
    </row>
    <row spans="1:4" r="6">
      <c t="s" s="3" r="A6">
        <v>277</v>
      </c>
    </row>
    <row spans="1:4" r="7">
      <c t="s" s="4" r="A7">
        <v>278</v>
      </c>
      <c t="s" s="4" r="C7">
        <v>279</v>
      </c>
    </row>
    <row spans="1:4" r="8">
      <c t="s" s="4" r="A8">
        <v>180</v>
      </c>
      <c t="n" s="5" r="B8">
        <v>876072</v>
      </c>
    </row>
    <row spans="1:4" r="9">
      <c t="s" s="4" r="A9">
        <v>181</v>
      </c>
      <c t="n" s="9" r="B9">
        <v>10.55</v>
      </c>
    </row>
    <row spans="1:4" r="10">
      <c t="s" s="4" r="A10">
        <v>182</v>
      </c>
      <c t="n" s="7" r="B10">
        <v>9242560</v>
      </c>
    </row>
    <row spans="1:4" r="11">
      <c t="s" s="4" r="A11">
        <v>185</v>
      </c>
    </row>
    <row spans="1:4" r="12">
      <c t="s" s="3" r="A12">
        <v>277</v>
      </c>
    </row>
    <row spans="1:4" r="13">
      <c t="s" s="4" r="A13">
        <v>186</v>
      </c>
      <c t="n" s="9" r="D13">
        <v>10.61</v>
      </c>
    </row>
    <row spans="1:4" r="14">
      <c t="s" s="4" r="A14">
        <v>183</v>
      </c>
    </row>
    <row spans="1:4" r="15">
      <c t="s" s="3" r="A15">
        <v>277</v>
      </c>
    </row>
    <row spans="1:4" r="16">
      <c t="s" s="4" r="A16">
        <v>184</v>
      </c>
      <c t="n" s="7" r="D16">
        <v>63913876</v>
      </c>
    </row>
    <row spans="1:4" r="17">
      <c t="s" s="4" r="A17">
        <v>187</v>
      </c>
    </row>
    <row spans="1:4" r="18">
      <c t="s" s="3" r="A18">
        <v>277</v>
      </c>
    </row>
    <row spans="1:4" r="19">
      <c t="s" s="4" r="A19">
        <v>189</v>
      </c>
      <c t="n" s="7" r="B19">
        <v>361436</v>
      </c>
    </row>
    <row spans="1:4" r="20">
      <c t="s" s="4" r="A20">
        <v>188</v>
      </c>
      <c t="n" s="9" r="B20">
        <v>0.06</v>
      </c>
    </row>
    <row spans="1:4" r="21">
      <c t="s" s="4" r="A21">
        <v>190</v>
      </c>
      <c t="s" s="4" r="B21">
        <v>191</v>
      </c>
    </row>
    <row spans="1:4" r="22">
      <c t="s" s="4" r="A22">
        <v>280</v>
      </c>
    </row>
    <row spans="1:4" r="23">
      <c t="s" s="3" r="A23">
        <v>277</v>
      </c>
    </row>
    <row spans="1:4" r="24">
      <c t="s" s="4" r="A24">
        <v>189</v>
      </c>
      <c t="n" s="7" r="B24">
        <v>361436</v>
      </c>
    </row>
    <row spans="1:4" r="25">
      <c t="s" s="4" r="A25">
        <v>188</v>
      </c>
      <c t="n" s="9" r="B25">
        <v>0.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6</v>
      </c>
      <c t="s" s="2" r="B1">
        <v>2</v>
      </c>
      <c t="s" s="2" r="C1">
        <v>25</v>
      </c>
    </row>
    <row spans="1:3" r="2">
      <c t="s" s="4" r="A2">
        <v>47</v>
      </c>
      <c t="n" s="8" r="B2">
        <v>0.0001</v>
      </c>
      <c t="n" s="8" r="C2">
        <v>0.0001</v>
      </c>
    </row>
    <row spans="1:3" r="3">
      <c t="s" s="4" r="A3">
        <v>48</v>
      </c>
      <c t="n" s="5" r="B3">
        <v>100000000</v>
      </c>
      <c t="n" s="5" r="C3">
        <v>100000000</v>
      </c>
    </row>
    <row spans="1:3" r="4">
      <c t="s" s="4" r="A4">
        <v>49</v>
      </c>
      <c t="n" s="5" r="B4">
        <v>3764605</v>
      </c>
      <c t="n" s="5" r="C4">
        <v>3499410</v>
      </c>
    </row>
    <row spans="1:3" r="5">
      <c t="s" s="4" r="A5">
        <v>50</v>
      </c>
      <c t="n" s="5" r="B5">
        <v>3764605</v>
      </c>
      <c t="n" s="5" r="C5">
        <v>3499410</v>
      </c>
    </row>
    <row spans="1:3" r="6">
      <c t="s" s="4" r="A6">
        <v>51</v>
      </c>
      <c t="n" s="5" r="B6">
        <v>5860120</v>
      </c>
      <c t="n" s="5" r="C6">
        <v>61253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v>
      </c>
      <c t="s" s="2" r="B1">
        <v>53</v>
      </c>
      <c t="s" s="2" r="D1">
        <v>1</v>
      </c>
    </row>
    <row spans="1:5" r="2">
      <c t="s" s="2" r="B2">
        <v>2</v>
      </c>
      <c t="s" s="2" r="C2">
        <v>54</v>
      </c>
      <c t="s" s="2" r="D2">
        <v>2</v>
      </c>
      <c t="s" s="2" r="E2">
        <v>54</v>
      </c>
    </row>
    <row spans="1:5" r="3">
      <c t="s" s="4" r="A3">
        <v>55</v>
      </c>
      <c t="n" s="7" r="B3">
        <v>0</v>
      </c>
      <c t="n" s="7" r="C3">
        <v>0</v>
      </c>
      <c t="n" s="7" r="D3">
        <v>0</v>
      </c>
      <c t="n" s="7" r="E3">
        <v>0</v>
      </c>
    </row>
    <row spans="1:5" r="4">
      <c t="s" s="4" r="A4">
        <v>56</v>
      </c>
      <c t="n" s="5" r="B4">
        <v>2441769</v>
      </c>
      <c t="n" s="5" r="C4">
        <v>164707</v>
      </c>
      <c t="n" s="5" r="D4">
        <v>2799211</v>
      </c>
      <c t="n" s="5" r="E4">
        <v>1363055</v>
      </c>
    </row>
    <row spans="1:5" r="5">
      <c t="s" s="4" r="A5">
        <v>57</v>
      </c>
      <c t="n" s="5" r="B5">
        <v>-2441769</v>
      </c>
      <c t="n" s="5" r="C5">
        <v>-164707</v>
      </c>
      <c t="n" s="5" r="D5">
        <v>-2799211</v>
      </c>
      <c t="n" s="5" r="E5">
        <v>-1363055</v>
      </c>
    </row>
    <row spans="1:5" r="6">
      <c t="s" s="4" r="A6">
        <v>58</v>
      </c>
      <c t="n" s="5" r="B6">
        <v>364</v>
      </c>
      <c t="n" s="5" r="C6">
        <v>11223</v>
      </c>
      <c t="n" s="5" r="D6">
        <v>1406</v>
      </c>
      <c t="n" s="5" r="E6">
        <v>23380</v>
      </c>
    </row>
    <row spans="1:5" r="7">
      <c t="s" s="4" r="A7">
        <v>59</v>
      </c>
      <c t="n" s="5" r="B7">
        <v>-2441405</v>
      </c>
      <c t="n" s="5" r="C7">
        <v>-153484</v>
      </c>
      <c t="n" s="5" r="D7">
        <v>-2797805</v>
      </c>
      <c t="n" s="5" r="E7">
        <v>-1339675</v>
      </c>
    </row>
    <row spans="1:5" r="8">
      <c t="s" s="4" r="A8">
        <v>60</v>
      </c>
      <c t="n" s="5" r="B8">
        <v>0</v>
      </c>
      <c t="n" s="5" r="C8">
        <v>0</v>
      </c>
      <c t="n" s="5" r="D8">
        <v>0</v>
      </c>
      <c t="n" s="5" r="E8">
        <v>0</v>
      </c>
    </row>
    <row spans="1:5" r="9">
      <c t="s" s="4" r="A9">
        <v>61</v>
      </c>
      <c t="n" s="7" r="B9">
        <v>-2441405</v>
      </c>
      <c t="n" s="7" r="C9">
        <v>-153484</v>
      </c>
      <c t="n" s="7" r="D9">
        <v>-2797805</v>
      </c>
      <c t="n" s="7" r="E9">
        <v>-1339675</v>
      </c>
    </row>
    <row spans="1:5" r="10">
      <c t="s" s="4" r="A10">
        <v>62</v>
      </c>
      <c t="n" s="5" r="B10">
        <v>3535735</v>
      </c>
      <c t="n" s="5" r="C10">
        <v>3410807</v>
      </c>
      <c t="n" s="5" r="D10">
        <v>3517859</v>
      </c>
      <c t="n" s="5" r="E10">
        <v>3354820</v>
      </c>
    </row>
    <row spans="1:5" r="11">
      <c t="s" s="4" r="A11">
        <v>63</v>
      </c>
      <c t="n" s="9" r="B11">
        <v>-0.6899999999999999</v>
      </c>
      <c t="n" s="9" r="C11">
        <v>-0.04</v>
      </c>
      <c t="n" s="9" r="D11">
        <v>-0.8</v>
      </c>
      <c t="n" s="9" r="E11">
        <v>-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9"/>
  </cols>
  <sheetData>
    <row spans="1:5" r="1">
      <c t="s" s="1" r="A1">
        <v>64</v>
      </c>
      <c t="s" s="2" r="B1">
        <v>65</v>
      </c>
      <c t="s" s="2" r="C1">
        <v>66</v>
      </c>
      <c t="s" s="2" r="D1">
        <v>67</v>
      </c>
      <c t="s" s="2" r="E1">
        <v>68</v>
      </c>
    </row>
    <row spans="1:5" r="2">
      <c t="s" s="4" r="A2">
        <v>69</v>
      </c>
      <c t="n" s="7" r="B2">
        <v>5000001</v>
      </c>
      <c t="n" s="7" r="C2">
        <v>329</v>
      </c>
      <c t="n" s="7" r="D2">
        <v>5084805</v>
      </c>
      <c t="n" s="7" r="E2">
        <v>-85133</v>
      </c>
    </row>
    <row spans="1:5" r="3">
      <c t="s" s="4" r="A3">
        <v>70</v>
      </c>
      <c t="n" s="5" r="C3">
        <v>3298212</v>
      </c>
    </row>
    <row spans="1:5" r="4">
      <c t="s" s="4" r="A4">
        <v>71</v>
      </c>
      <c t="n" s="5" r="B4">
        <v>1339675</v>
      </c>
      <c t="n" s="7" r="C4">
        <v>14</v>
      </c>
      <c t="n" s="5" r="D4">
        <v>1339661</v>
      </c>
      <c t="n" s="5" r="E4">
        <v>0</v>
      </c>
    </row>
    <row spans="1:5" r="5">
      <c t="s" s="4" r="A5">
        <v>72</v>
      </c>
      <c t="n" s="5" r="C5">
        <v>126984</v>
      </c>
    </row>
    <row spans="1:5" r="6">
      <c t="s" s="4" r="A6">
        <v>61</v>
      </c>
      <c t="n" s="5" r="B6">
        <v>-1339675</v>
      </c>
      <c t="n" s="7" r="C6">
        <v>0</v>
      </c>
      <c t="n" s="5" r="D6">
        <v>0</v>
      </c>
      <c t="n" s="5" r="E6">
        <v>-1339675</v>
      </c>
    </row>
    <row spans="1:5" r="7">
      <c t="s" s="4" r="A7">
        <v>73</v>
      </c>
      <c t="n" s="5" r="B7">
        <v>5000001</v>
      </c>
      <c t="n" s="7" r="C7">
        <v>343</v>
      </c>
      <c t="n" s="5" r="D7">
        <v>6424466</v>
      </c>
      <c t="n" s="5" r="E7">
        <v>-1424808</v>
      </c>
    </row>
    <row spans="1:5" r="8">
      <c t="s" s="4" r="A8">
        <v>74</v>
      </c>
      <c t="n" s="5" r="C8">
        <v>3425196</v>
      </c>
    </row>
    <row spans="1:5" r="9">
      <c t="s" s="4" r="A9">
        <v>75</v>
      </c>
      <c t="n" s="5" r="B9">
        <v>5000001</v>
      </c>
      <c t="n" s="7" r="C9">
        <v>350</v>
      </c>
      <c t="n" s="5" r="D9">
        <v>7207424</v>
      </c>
      <c t="n" s="5" r="E9">
        <v>-2207773</v>
      </c>
    </row>
    <row spans="1:5" r="10">
      <c t="s" s="4" r="A10">
        <v>76</v>
      </c>
      <c t="n" s="5" r="C10">
        <v>3499410</v>
      </c>
    </row>
    <row spans="1:5" r="11">
      <c t="s" s="4" r="A11">
        <v>71</v>
      </c>
      <c t="n" s="5" r="B11">
        <v>2797805</v>
      </c>
      <c t="n" s="7" r="C11">
        <v>26</v>
      </c>
      <c t="n" s="5" r="D11">
        <v>2797779</v>
      </c>
      <c t="n" s="5" r="E11">
        <v>0</v>
      </c>
    </row>
    <row spans="1:5" r="12">
      <c t="s" s="4" r="A12">
        <v>72</v>
      </c>
      <c t="n" s="5" r="C12">
        <v>265195</v>
      </c>
    </row>
    <row spans="1:5" r="13">
      <c t="s" s="4" r="A13">
        <v>61</v>
      </c>
      <c t="n" s="5" r="B13">
        <v>-2797805</v>
      </c>
      <c t="n" s="7" r="C13">
        <v>0</v>
      </c>
      <c t="n" s="5" r="D13">
        <v>0</v>
      </c>
      <c t="n" s="5" r="E13">
        <v>-2797805</v>
      </c>
    </row>
    <row spans="1:5" r="14">
      <c t="s" s="4" r="A14">
        <v>77</v>
      </c>
      <c t="n" s="7" r="B14">
        <v>5000001</v>
      </c>
      <c t="n" s="7" r="C14">
        <v>376</v>
      </c>
      <c t="n" s="7" r="D14">
        <v>10005203</v>
      </c>
      <c t="n" s="7" r="E14">
        <v>-5005578</v>
      </c>
    </row>
    <row spans="1:5" r="15">
      <c t="s" s="4" r="A15">
        <v>78</v>
      </c>
      <c t="n" s="5" r="C15">
        <v>37646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9</v>
      </c>
      <c t="s" s="2" r="B1">
        <v>2</v>
      </c>
      <c t="s" s="2" r="C1">
        <v>25</v>
      </c>
      <c t="s" s="2" r="D1">
        <v>54</v>
      </c>
    </row>
    <row spans="1:4" r="2">
      <c t="s" s="4" r="A2">
        <v>51</v>
      </c>
      <c t="n" s="5" r="B2">
        <v>5860120</v>
      </c>
      <c t="n" s="5" r="C2">
        <v>6125315</v>
      </c>
      <c t="n" s="5" r="D2">
        <v>61995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0</v>
      </c>
      <c t="s" s="2" r="B1">
        <v>1</v>
      </c>
    </row>
    <row spans="1:3" r="2">
      <c t="s" s="2" r="B2">
        <v>2</v>
      </c>
      <c t="s" s="2" r="C2">
        <v>54</v>
      </c>
    </row>
    <row spans="1:3" r="3">
      <c t="s" s="3" r="A3">
        <v>81</v>
      </c>
    </row>
    <row spans="1:3" r="4">
      <c t="s" s="4" r="A4">
        <v>82</v>
      </c>
      <c t="n" s="7" r="B4">
        <v>-2797805</v>
      </c>
      <c t="n" s="7" r="C4">
        <v>-1339675</v>
      </c>
    </row>
    <row spans="1:3" r="5">
      <c t="s" s="3" r="A5">
        <v>83</v>
      </c>
    </row>
    <row spans="1:3" r="6">
      <c t="s" s="4" r="A6">
        <v>84</v>
      </c>
      <c t="n" s="5" r="B6">
        <v>-1406</v>
      </c>
      <c t="n" s="5" r="C6">
        <v>-23380</v>
      </c>
    </row>
    <row spans="1:3" r="7">
      <c t="s" s="3" r="A7">
        <v>85</v>
      </c>
    </row>
    <row spans="1:3" r="8">
      <c t="s" s="4" r="A8">
        <v>28</v>
      </c>
      <c t="n" s="5" r="B8">
        <v>-3340</v>
      </c>
      <c t="n" s="5" r="C8">
        <v>65212</v>
      </c>
    </row>
    <row spans="1:3" r="9">
      <c t="s" s="4" r="A9">
        <v>33</v>
      </c>
      <c t="n" s="5" r="B9">
        <v>1459751</v>
      </c>
      <c t="n" s="5" r="C9">
        <v>187188</v>
      </c>
    </row>
    <row spans="1:3" r="10">
      <c t="s" s="4" r="A10">
        <v>35</v>
      </c>
      <c t="n" s="5" r="B10">
        <v>107885</v>
      </c>
      <c t="n" s="5" r="C10">
        <v>22498</v>
      </c>
    </row>
    <row spans="1:3" r="11">
      <c t="s" s="4" r="A11">
        <v>86</v>
      </c>
      <c t="n" s="5" r="B11">
        <v>-1234915</v>
      </c>
      <c t="n" s="5" r="C11">
        <v>-1088157</v>
      </c>
    </row>
    <row spans="1:3" r="12">
      <c t="s" s="3" r="A12">
        <v>87</v>
      </c>
    </row>
    <row spans="1:3" r="13">
      <c t="s" s="4" r="A13">
        <v>88</v>
      </c>
      <c t="n" s="5" r="B13">
        <v>1343790</v>
      </c>
      <c t="n" s="5" r="C13">
        <v>1263263</v>
      </c>
    </row>
    <row spans="1:3" r="14">
      <c t="s" s="4" r="A14">
        <v>89</v>
      </c>
      <c t="n" s="5" r="B14">
        <v>1343790</v>
      </c>
      <c t="n" s="5" r="C14">
        <v>1263263</v>
      </c>
    </row>
    <row spans="1:3" r="15">
      <c t="s" s="4" r="A15">
        <v>90</v>
      </c>
      <c t="n" s="5" r="B15">
        <v>108875</v>
      </c>
      <c t="n" s="5" r="C15">
        <v>175106</v>
      </c>
    </row>
    <row spans="1:3" r="16">
      <c t="s" s="4" r="A16">
        <v>91</v>
      </c>
      <c t="n" s="5" r="B16">
        <v>410261</v>
      </c>
      <c t="n" s="5" r="C16">
        <v>827541</v>
      </c>
    </row>
    <row spans="1:3" r="17">
      <c t="s" s="4" r="A17">
        <v>92</v>
      </c>
      <c t="n" s="5" r="B17">
        <v>519136</v>
      </c>
      <c t="n" s="5" r="C17">
        <v>1002647</v>
      </c>
    </row>
    <row spans="1:3" r="18">
      <c t="s" s="3" r="A18">
        <v>93</v>
      </c>
    </row>
    <row spans="1:3" r="19">
      <c t="s" s="4" r="A19">
        <v>94</v>
      </c>
      <c t="n" s="7" r="B19">
        <v>73080</v>
      </c>
      <c t="n" s="7" r="C19">
        <v>912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5</v>
      </c>
      <c t="s" s="2" r="B1">
        <v>1</v>
      </c>
    </row>
    <row spans="1:2" r="2">
      <c t="s" s="2" r="B2">
        <v>2</v>
      </c>
    </row>
    <row spans="1:2" r="3">
      <c t="s" s="3" r="A3">
        <v>96</v>
      </c>
    </row>
    <row spans="1:2" r="4">
      <c t="s" s="4" r="A4">
        <v>97</v>
      </c>
      <c t="s" s="4" r="B4">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99</v>
      </c>
      <c t="s" s="2" r="B1">
        <v>1</v>
      </c>
    </row>
    <row spans="1:2" r="2">
      <c t="s" s="2" r="B2">
        <v>2</v>
      </c>
    </row>
    <row spans="1:2" r="3">
      <c t="s" s="3" r="A3">
        <v>100</v>
      </c>
    </row>
    <row spans="1:2" r="4">
      <c t="s" s="4" r="A4">
        <v>101</v>
      </c>
      <c t="s" s="4" r="B4">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BALANCE SHEETS</vt:lpstr>
      <vt:lpstr>CONDENSED BALANCE SHEETS _Paren</vt:lpstr>
      <vt:lpstr>CONDENSED STATEMENTS OF OPERATI</vt:lpstr>
      <vt:lpstr>CONDENSED STATEMENT OF CHANGES </vt:lpstr>
      <vt:lpstr>CONDENSED STATEMENT OF CHANGES6</vt:lpstr>
      <vt:lpstr>CONDENSED STATEMENTS OF CASH FL</vt:lpstr>
      <vt:lpstr>DESCRIPTION OF ORGANIZATION AND</vt:lpstr>
      <vt:lpstr>SUMMARY OF SIGNIFICANT ACCOUNTI</vt:lpstr>
      <vt:lpstr>PUBLIC OFFERING</vt:lpstr>
      <vt:lpstr>OVER-ALLOTMENT OPTION EXERCISED</vt:lpstr>
      <vt:lpstr>RELATED PARTY TRANSACTIONS</vt:lpstr>
      <vt:lpstr>TRUST ACCOUNT</vt:lpstr>
      <vt:lpstr>COMMITMENT AND CONTINGENCIES</vt:lpstr>
      <vt:lpstr>STOCKHOLDERS' EQUITY</vt:lpstr>
      <vt:lpstr>SUBSEQUENT EVENTS</vt:lpstr>
      <vt:lpstr>SUMMARY OF SIGNIFICANT ACCOUN17</vt:lpstr>
      <vt:lpstr>SUMMARY OF SIGNIFICANT ACCOUN18</vt:lpstr>
      <vt:lpstr>DESCRIPTION OF ORGANIZATION A19</vt:lpstr>
      <vt:lpstr>SUMMARY OF SIGNIFICANT ACCOUN20</vt:lpstr>
      <vt:lpstr>SUMMARY OF SIGNIFICANT ACCOUN21</vt:lpstr>
      <vt:lpstr>SUMMARY OF SIGNIFICANT ACCOUN22</vt:lpstr>
      <vt:lpstr>PUBLIC OFFERING (Details Textua</vt:lpstr>
      <vt:lpstr>OVER-ALLOTMENT OPTION EXERCIS24</vt:lpstr>
      <vt:lpstr>RELATED PARTY TRANSACTIONS (Det</vt:lpstr>
      <vt:lpstr>TRUST ACCOUNT (Details Textual)</vt:lpstr>
      <vt:lpstr>COMMITMENT AND CONTINGENCIES (D</vt:lpstr>
      <vt:lpstr>STOCKHOLDERS' EQUITY (Details 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6:43:41Z</dcterms:created>
  <dcterms:modified xmlns:dcterms="http://purl.org/dc/terms/" xmlns:xsi="http://www.w3.org/2001/XMLSchema-instance" xsi:type="dcterms:W3CDTF">2015-08-11T16:43:41Z</dcterms:modified>
  <dc:title xmlns:dc="http://purl.org/dc/elements/1.1/">Untitled</dc:title>
  <dc:description xmlns:dc="http://purl.org/dc/elements/1.1/"/>
  <dc:subject xmlns:dc="http://purl.org/dc/elements/1.1/"/>
  <cp:keywords/>
  <cp:category/>
</cp:coreProperties>
</file>